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Organization and Description" sheetId="7" r:id="rId7"/>
    <s:sheet name="2. Going Concern" sheetId="8" r:id="rId8"/>
    <s:sheet name="3. Property and Equipment" sheetId="9" r:id="rId9"/>
    <s:sheet name="4. Notes Payable" sheetId="10" r:id="rId10"/>
    <s:sheet name="5. Capital Stock" sheetId="11" r:id="rId11"/>
    <s:sheet name="6. Related Party Transactions" sheetId="12" r:id="rId12"/>
    <s:sheet name="7. Business Combinations and Di" sheetId="13" r:id="rId13"/>
    <s:sheet name="8. Income Taxes" sheetId="14" r:id="rId14"/>
    <s:sheet name="9. Subsequent Events" sheetId="15" r:id="rId15"/>
    <s:sheet name="1. Organization and Descripti16" sheetId="16" r:id="rId16"/>
    <s:sheet name="1. Organization and Descripti17" sheetId="17" r:id="rId17"/>
    <s:sheet name="7. Business Combinations and 18" sheetId="18" r:id="rId18"/>
    <s:sheet name="8. Income Taxes (Tables)" sheetId="19" r:id="rId19"/>
    <s:sheet name="1. Organization and Descripti20" sheetId="20" r:id="rId20"/>
    <s:sheet name="2. Going Concern (Details Narra" sheetId="21" r:id="rId21"/>
    <s:sheet name="3. Property and Equipment (Deta" sheetId="22" r:id="rId22"/>
    <s:sheet name="4. Notes Payable (Details Narra" sheetId="23" r:id="rId23"/>
    <s:sheet name="5. Capital Stock (Details Narra" sheetId="24" r:id="rId24"/>
    <s:sheet name="6. Related Party Transactions (" sheetId="25" r:id="rId25"/>
    <s:sheet name="7. Business Combinations and 26" sheetId="26" r:id="rId26"/>
    <s:sheet name="8. Income Taxes - Income Taxes " sheetId="27" r:id="rId27"/>
    <s:sheet name="8. Income Taxes (Details Narrat" sheetId="28" r:id="rId28"/>
  </s:sheets>
  <s:definedNames/>
  <s:calcPr calcId="124519" calcMode="auto" fullCalcOnLoad="1"/>
</s:workbook>
</file>

<file path=xl/sharedStrings.xml><?xml version="1.0" encoding="utf-8"?>
<sst xmlns="http://schemas.openxmlformats.org/spreadsheetml/2006/main" uniqueCount="285">
  <si>
    <t>Document and Entity Information - USD ($)</t>
  </si>
  <si>
    <t>12 Months Ended</t>
  </si>
  <si>
    <t>Dec. 31, 2014</t>
  </si>
  <si>
    <t>Mar. 09, 2016</t>
  </si>
  <si>
    <t>Jun. 30, 2015</t>
  </si>
  <si>
    <t>Document And Entity Information</t>
  </si>
  <si>
    <t>Entity Registrant Name</t>
  </si>
  <si>
    <t>Novagen Ingenium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3</t>
  </si>
  <si>
    <t>CURRENT ASSETS</t>
  </si>
  <si>
    <t>Cash and equivalents</t>
  </si>
  <si>
    <t>Accounts receivable, net</t>
  </si>
  <si>
    <t>Other current assets</t>
  </si>
  <si>
    <t>Total current assets</t>
  </si>
  <si>
    <t>NON-CURRENT ASSETS</t>
  </si>
  <si>
    <t>Property and equipment, net</t>
  </si>
  <si>
    <t xml:space="preserve"> </t>
  </si>
  <si>
    <t>Other non-current assets</t>
  </si>
  <si>
    <t>Total non-current assets</t>
  </si>
  <si>
    <t>TOTAL ASSETS</t>
  </si>
  <si>
    <t>CURRENT LIABILITIES</t>
  </si>
  <si>
    <t>Accounts payable and accrued liabilities</t>
  </si>
  <si>
    <t>Notes payable</t>
  </si>
  <si>
    <t>Notes payable, related parties</t>
  </si>
  <si>
    <t>Deferred income</t>
  </si>
  <si>
    <t>Total current liabilities</t>
  </si>
  <si>
    <t>TOTAL LIABILITIES</t>
  </si>
  <si>
    <t>STOCKHOLDERS' DEFICIT</t>
  </si>
  <si>
    <t>Preferred stock, $0.0001 par value, 50,000,000 shares authorized; no shares issued and outstanding</t>
  </si>
  <si>
    <t>Common stock, $0.0001 par value; 100 million shares authorized, 48,510,901 shares issued and outstanding at December 31, 2014 and 2013</t>
  </si>
  <si>
    <t>Additional paid in capital</t>
  </si>
  <si>
    <t>Accumulated other comprehensive gain (loss)</t>
  </si>
  <si>
    <t>Common stock payable</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Sales</t>
  </si>
  <si>
    <t>Cost of revenues</t>
  </si>
  <si>
    <t>Gross margin</t>
  </si>
  <si>
    <t>OPERATING EXPENSES</t>
  </si>
  <si>
    <t>General and administrative expenses</t>
  </si>
  <si>
    <t>Depreciation, depletion and amortization</t>
  </si>
  <si>
    <t>Asset impairments</t>
  </si>
  <si>
    <t>Total operating expenses</t>
  </si>
  <si>
    <t>Loss from operations</t>
  </si>
  <si>
    <t>OTHER INCOME/(EXPENSE)</t>
  </si>
  <si>
    <t>Interest income</t>
  </si>
  <si>
    <t>Interest expense</t>
  </si>
  <si>
    <t>Total other expense</t>
  </si>
  <si>
    <t>Net loss from continuing operations</t>
  </si>
  <si>
    <t>Discontinued operations</t>
  </si>
  <si>
    <t>Net loss</t>
  </si>
  <si>
    <t>OTHER COMPREHENSIVE LOSS</t>
  </si>
  <si>
    <t>Currency translation</t>
  </si>
  <si>
    <t>Net comprehensive loss</t>
  </si>
  <si>
    <t>Net loss per share</t>
  </si>
  <si>
    <t>From continuing operations</t>
  </si>
  <si>
    <t>From discontinued operations</t>
  </si>
  <si>
    <t>Weighted average number of shares outstanding, basic and fully diluted</t>
  </si>
  <si>
    <t>Shareholders Equity - USD ($)</t>
  </si>
  <si>
    <t>Common Stock</t>
  </si>
  <si>
    <t>Additional Paid-In Capital</t>
  </si>
  <si>
    <t>Accumulated Other Comprehensive Gain / (Loss)</t>
  </si>
  <si>
    <t>Common Stock Payable</t>
  </si>
  <si>
    <t>Accumulated Deficit</t>
  </si>
  <si>
    <t>Total</t>
  </si>
  <si>
    <t>Beginning Balance, Shares at Dec. 31, 2012</t>
  </si>
  <si>
    <t>Beginning Balance, Value at Dec. 31, 2012</t>
  </si>
  <si>
    <t>Shares issued for conversion of debt, Shares</t>
  </si>
  <si>
    <t>Shares issued for conversion of debt, Value</t>
  </si>
  <si>
    <t>Beneficial conversion feature of promissory note</t>
  </si>
  <si>
    <t>Gain on sale of Novagen Pty Ltd to related party</t>
  </si>
  <si>
    <t>Unrealized currency gains / (losses)</t>
  </si>
  <si>
    <t>Shares promised on connection with asset purchase</t>
  </si>
  <si>
    <t>Imputed interest</t>
  </si>
  <si>
    <t>Ending Balance, Shares at Dec. 31, 2013</t>
  </si>
  <si>
    <t>Ending Balance, Value at Dec. 31, 2013</t>
  </si>
  <si>
    <t>Ending Balance, Shares at Dec. 31, 2014</t>
  </si>
  <si>
    <t>Ending Balance, Value at Dec. 31, 2014</t>
  </si>
  <si>
    <t>Statements of Cash Flows - USD ($)</t>
  </si>
  <si>
    <t>CASH FLOWS FROM OPERATING ACTIVITIES</t>
  </si>
  <si>
    <t>Adjustments to reconcile net loss to net cash used in operating activities:</t>
  </si>
  <si>
    <t>Depreciation</t>
  </si>
  <si>
    <t>Asset impairment</t>
  </si>
  <si>
    <t>Change in operating assets and liabilities:</t>
  </si>
  <si>
    <t>Accounts receivable</t>
  </si>
  <si>
    <t>Accrued interest</t>
  </si>
  <si>
    <t>Prepaid expenses and other current assets</t>
  </si>
  <si>
    <t>Deferred revenue</t>
  </si>
  <si>
    <t>Accounts payable and accrued expenses</t>
  </si>
  <si>
    <t>Net cash provided by / (used in) operations</t>
  </si>
  <si>
    <t>CASH FLOWS FROM FINANCING ACTIVITIES</t>
  </si>
  <si>
    <t>Proceeds from notes payable</t>
  </si>
  <si>
    <t>Proceeds from related-party notes payable</t>
  </si>
  <si>
    <t>Payments on related-party notes payable</t>
  </si>
  <si>
    <t>Net cash provided by/(used in) financing activities</t>
  </si>
  <si>
    <t>Foreign exchange effect</t>
  </si>
  <si>
    <t>Net change in cash and equivalents</t>
  </si>
  <si>
    <t>Cash and equivalents, beginning of period</t>
  </si>
  <si>
    <t>Cash and equivalents, end of period</t>
  </si>
  <si>
    <t>SUPPLEMENTAL DISCLOSURES OF CASH FLOW INFORMATION</t>
  </si>
  <si>
    <t>Cash paid for interest</t>
  </si>
  <si>
    <t>Cash paid for income taxes</t>
  </si>
  <si>
    <t>SUPPLEMENTAL DISCLOSURES OF NON-CASH FINANCING ACTIVITIES</t>
  </si>
  <si>
    <t>Debt conversions</t>
  </si>
  <si>
    <t>Shares payable for property, plant and equipment</t>
  </si>
  <si>
    <t>Sale of subsidiary to related party</t>
  </si>
  <si>
    <t>Debt issued for property, plant and equipment</t>
  </si>
  <si>
    <t>Implied Australian General Services Tax</t>
  </si>
  <si>
    <t>Debt discount</t>
  </si>
  <si>
    <t>Reclassification of notes payable to related party</t>
  </si>
  <si>
    <t>1. Organization and Description of Business</t>
  </si>
  <si>
    <t>Accounting Policies [Abstract]</t>
  </si>
  <si>
    <t>Note 1. Organization and Description of Business Novagen Ingenium Inc. (referred to herein
collectively with its subsidiaries as Novagen and the Company), was incorporated in the State of Nevada,
U.S.A., on June 22, 2005 under the name of Pickford Minerals, Inc. The Companys fiscal year end is December 31. On May
12, 2009, the Company changed its name to Novagen Solar Inc. The Company was originally engaged in the exploration of mineral
deposits in Labrador, Newfoundland, but was unable to implement its exploration program. In April 2009, the Company began to pursue
business opportunities relating to photovoltaic solar energy. On December 7, 2011, there was a change
in control of the Company when Twenty Second Trust, a trust organized under the laws of the State of Queensland, Australia acquired
control of the Company by purchasing 67% of the issued and outstanding shares of the Companys common stock from shareholders
of the Company. Following the change in control, the board of directors determined that the Company should expand its business
to include the development of environmentally sustainable energy solutions through innovative and eco-friendly products and technologies. On January 3, 2012, the Company formed
Novagen Pty Ltd under the laws of Australia, as a wholly owned operating subsidiary. On January 17, 2012, the Company formed Novagen
Productions Pty Ltd. under the laws of Australia, as a wholly owned operating subsidiary. On March 2, 2012, the Company formed
Novagen Finance Pty Ltd under the laws of Australia, as a wholly owned non-operating subsidiary. On June 25, 2012 the Company acquired
Renegade Streetwear Pty Ltd. (Renegade), under the laws of Australia as a wholly owned operating subsidiary. Prior
to the acquisition of Renegade Streetwear Pty Ltd the Company was a shell company. After acquiring Renegade, the Companys
name was changed to Renegade Engine Company, Pty Ltd. At the time of the acquisition, Renegade was in the business of designing,
manufacturing and distributing V-Twin engines, custom motorcycles and related urban clothing under the Renegade brand. Renegade
operates from leased premises situated at Helensvale, Queensland for use as a workshop, prototype machine shop and engine assembly
shop. In late 2013, Renegade abandoned its custom motorcycle business and now concentrates on development of the Renegade V-Twin
engine line as its core business. On September 27, 2012, the Company acquired
all the issued and outstanding shares of Y Engine Developments Pty Ltd, a development stage Australian company (hereunder Y
Engine Developments), from Michael Nugent, who is also the President and a director of the Company. The Company issued
one common share to Mr. Nugent as the total aggregate consideration for Y Engine Developments. On April 15, 2013, the Company filed
Articles of Merger with the Nevada Secretary of State in order to merge with Novagen Ingenium Inc. (the "Subsidiary"),
a wholly-owned subsidiary of the Company that was incorporated on April 2, 2013 under the laws of the State of Nevada (the "Merger").
Effective April 30, 2013, the Subsidiary merged with and into the Company, with the Company being the surviving entity. As a result
of the Merger, effective April 30, 2013, the Articles of Incorporation of the Company were amended to change the name of the Registrant
to Novagen Ingenium Inc. Summary of Significant Accounting Policies The financial statements of the Company have been prepared in
accordance with the generally accepted accounting principles in the United States of America. Because a precise determination
of many assets and liabilities is dependent upon future events, the preparation of financial statements for a period necessarily
involves the use of estimates that have been made using careful judgment. The financial statements have, in managements
opinion been properly prepared within reasonable limits of materiality and within the framework of the significant accounting
policies summarized below: Accounting Method The Companys financial statements
are prepared using the accrual basis of accounting in accordance with accounting principles generally accepted in the United States
of America and reported in US Dollars. Revenue Recognition Revenue from the sale of goods is recognised
by the company in accordance with Accounting Standards Codification (ASC) 605, when all the following conditions
have been satisfied:
1. persuasive evidence of an arrangement exists;
2. product delivery has occurred;
3. title and risk of loss has transferred to the buyer;
4. sales price to the customer is fixed and determinable and;
5. collectability is assured. Cash received prior to the revenue recognition
criteria above being met is recorded as deferred revenue until all criteria have been me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The Company reviews its estimates on an
ongoing basis. The estimates were based on historical experience and on various other assumptions that the Company believes to
be reasonable under the circumstances. Actual results could differ from these estimates. The Company believes the judgments and
estimates required in its accounting policies to be critical in the preparation of the Companys financial statements. Cash and Cash Equivalents For purposes of the statement of cash
flows, the Company considers all highly liquid investments and short-term debt instruments with original maturities of three months
or less to be cash equivalents. Property and Equipment The Company has property and equipment
that was being depreciated over the period between two to ten years. At January 1, 2014, we impaired all of our property, plant
and equipment (see Note 3). Inventories Inventories are measured at the lower
of cost and net realizable value. The cost of manufactured products includes direct materials, direct labor and an appropriate
portion of variable and fixed overheads. Overheads are applied on the basis of normal operating capacity. Costs are assigned on
the basis of weighted average costs. Concentration of Credit Risk The Company places its cash and cash equivalents with high credit
quality financial institutions in uninsured accounts. Consolidation Policy In January, March, June and September
2012, the Company incorporated three subsidiaries and acquired two wholly-owned subsidiaries, and as such, the consolidated financial
statements include the accounts of Novagen Ingenium Inc. and its wholly-owned subsidiaries. All significant intercompany balances
and transactions have been eliminated upon consolidation. Our Corporate Structure All of our business operations are conducted through our Australian
subsidiaries. The chart below presents our corporate structure. Reclassifications Certain financial statement amounts
for the prior period have been reclassified to conform to the current period presentation. These reclassifications had no effect
on the net loss or accumulated deficit as previously reported. Foreign Currency Translations Novagen maintains its accounting records
in US Dollars. The Companys subsidiaries are located and operating outside of the United States of America. They maintain
their accounting records in Australian Dollars. For reporting purposes the Company reports its financial information in US Dollars. Transactions in a currency other than
the functional currency are measured in the respective functional currencies of the Company and its subsidiaries and are recorded
on initial recognition in the functional currencies at exchange rates approximating those ruling at the transaction dates. Exchange
gains and losses are recorded in the statements of income and comprehensive income. Assets and liabilities of the Company
and its subsidiaries are translated into the U.S. dollars at exchange rates at the balance sheet date, equity accounts are translated
at historical exchange rate and revenues and expenses are translated by using the average exchange rates. Translation adjustments
are reported as cumulative translation adjustments and are shown as a separate component of other comprehensive income in the
statements of stockholders equity. The following table provides the exchange rates used to translate
the balances in the accounts from Australian Dollars to US Dollars:
Australian Dollar / US Dollar
Item Rate Used 2014 2013
Assets and liabilities Year-end 0.8156 0.8906
Revenues and expenses Average 0.9022 0.9670 Fair Value of Financial Instruments The Company's financial instruments
as defined by Accounting Standards Codification (ASC) 825, "Disclosures about Fair Value of Financial Instruments,"
include accounts payable and accrued liabilities and notes payable. Fair values were assumed to approximate carrying value for
these financial instruments, except where noted. Management is of the opinion that the Company is not exposed to significant interest
or credit risks arising from these financial instruments. The Company is operating outside the United States of America and has
significant exposure to foreign currency risk due to the fluctuation of currency in which the Company operates and U.S. dollars. Long-lived assets impairment Long-lived assets of the Company are
reviewed for impairment whenever events or circumstances indicate that the carrying amount of assets may not be recoverable, pursuant
to guidance established in ASC 360, Accounting for the Impairment or Disposal of Long-Lived Assets.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 Stock-Based Compensation The Company adopted ASC 718, "Share-Based
Payment",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The Successor Company did not grant any stock options during 2013 or 2014. Comprehensive Income The Company adopted ASC 220, "Reporting
Comprehensive Income", which establishes standards for reporting and display of comprehensive income, its components and
accumulated balances. The Company is disclosing this information on its Statement of Stockholders' Equity and its Statements of
Operations and Comprehensive Income. The Companys comprehensive income consists of net earnings for the period and currency
translation adjustments. Income Taxes The Company has adopted ASC 740, "Accounting
for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 Basic and Diluted Loss Per Share In accordance with AS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be outstanding if the potential common shares
had been issued and if the additional common shares were dilutive. At December 31, 2014 and 2013, the basic loss per share was
equal to diluted loss per share as there were no dilutive instruments. Business Combinations ASC 805 applies the acquisition method
of accounting for business combinations established in ASC 805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Recently Adopted and Recently Enacted Accounting Pronouncements Recent accounting pronouncements issued
by the FASB (including its EITF), the AICPA, and the SEC did not or are not believed by management to have a material impact on
the Company's present or future financial statements.</t>
  </si>
  <si>
    <t>2. Going Concern</t>
  </si>
  <si>
    <t>Organization, Consolidation and Presentation of Financial Statements [Abstract]</t>
  </si>
  <si>
    <t>Note 2. Going Concern The Company has an accumulated deficit
of $2,812,987 at December 31, 2014, and does not have the resources at this time to repay its credit and debt obligations, make
any payments in the form of dividends to its shareholders or fully implement its business plan. Without additional capital, the
Company will not be able to remain in business. These factors raise substantial doubt
about the Companys ability to continue as a going concern. 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and related parties for much of its operating capital. The Company will need to raise capital or have positive
cash flows from operations in the next twelve months in order to remain in business. 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3. Property and Equipment</t>
  </si>
  <si>
    <t>Property, Plant and Equipment [Abstract]</t>
  </si>
  <si>
    <t>Note 3. Property and Equipment The Company has property and equipment
being depreciated over five years. Depreciation on property and equipment is provided on a straight line basis over their expected
useful lives. On October 11, 2013, the Company acquired certain plant and equipment
in exchange for a promissory note in the amount of AU$270,000 (approximately US$239,563) plus 270,000 shares of the Company common
stock. An independent valuation of the fair value of the equipment was performed in Australia and determined that its fair value,
before considering the Australian Goods and Services Tax (GST), was AU$203,060 (or approximately US$180,169). 10%
of the amount was considered to be GST tax and not allocated to the purchase price, but held as future input GST payments. We
valued the shares promised as consideration at their fair values on the date of the acquisition and added US$17,550 to the total
amount of consideration given. Therefore, the total amount of consideration given, including the promissory note and promised
stock, was US$257,113 and US$18,085 was allocated to input GST to be applied against future tax payments. Because the asset purchase in 2013 failed to produce positive
cash flows for 2013 or 2014, management elected to impair 100% of the carrying value of the property plant and equipment. At December
31, 2013, property, plant and equipment historical cost, accumulated depreciation and net carrying values were $237,118, $10,080
and $227,038, respectively. We charged asset impairments with $229,736. The difference between the impairment value in 2014 and
the net carrying value at December 31, 2013 was due to exchange rate differences. Depreciation expense was $11,547 for
the year ended December 31, 2013.</t>
  </si>
  <si>
    <t>4. Notes Payable</t>
  </si>
  <si>
    <t>Debt Disclosure [Abstract]</t>
  </si>
  <si>
    <t>Note 4. Notes Payable Borrowings from related parties Prior to December 31, 2013, the Company
issued four promissory notes payable to related parties: Rubyden Pty Ltd., Jennifer Mewett Pty Ltd., Loadstone Motor Corporation
Pty Ltd. and Micheal Nugent, respectively. All the related party notes are unsecured, payable on demand, and accrue interest at
the rate of 5% per annum on un-matured amounts and 10% on matured, unpaid amounts. During the year ended December 31, 2013,
the Company borrowed an additional $153,859 from related parties, made principal payments of $24,716 and converted the above-mentioned
Rubyden and Jennifer Mewett debt of AU$100,000 (about US$94,094 at the time of conversion). In addition, $194,700 (AU$219,437)
was extinguished upon the sale of Novagen Pty Ltd. to a related party. We ended 2013 and began 2014 with $103,842
(AU$116,597) of related-party debt. During the year ended December 31, 2014,
we received $138,889 (AU$154,125) in loan proceeds, made principal payments of $125,266 (AU$139,008) and adopted $112,697 (AU$125,060)
in related-party debt from the third-party notes payable section when several of our creditors joined our board of directors. In addition, we reduced the US Dollar
equivalent of our Australian related-party debts from $244,421 to 223,184 due to changes in exchange rates from the strengthening
US Dollar. Borrowings from third parties During the year ended December 31, 2013,
we borrowed $130,872 from unrelated parties, and extinguished $24,400 (AU$27,500) upon the sale of Novagen Pty Ltd to a related
party. We began 2014 with $449,806 (AU$505,060)
in amounts owed to third parties for borrowings. During the year ended December 31, 2014,
we borrowed an additional $243,309 (AU$270,000), (the 2014 Third-Party Borrowings), made no principal payments on
these debts, and transferred $112,697 (AU$125,060) to the related-party section of the financial statements when certain creditors
became related parties by joining our board of directors. We also reduced the recorded debt in US Dollars from $580,418 to $532,176
due to changes in exchange rates from the strengthening US Dollar. Of the 2014 Third-Party Borrowings: On April 24, 2014, we borrowed US$18,023
(AU$20,000) from an unrelated party. The debt is not evidenced by a promissory note. We issued a promissory note on September 22, 2014 for $18,023
(AU$20,000) which is callable by the maker at any time, and which bears interest at 5% (10% on matured, unpaid amounts). The note
may be converted at any time at AU$0.25 per share (which, at December 31, 2014, was equal to about US$0.204). We paid no interest
or principal on this note during 2014, but accrued interest of $247 (AU$274). We issued an additional promissory note on September 22, 2014
for $27,034 (AU$30,000) which is callable by the maker at any time, and which bears interest at 5% (10% on matured, unpaid amounts).
The note may be converted at any time at AU$0.25 per share (which, at December 31, 2014, was equal to about US$0.204). We paid
no interest or principal on this note during 2014, but accrued interest of $385 (AU$427).. On November 24, 2014, we issued a promissory
note in the amount of $180,229 (AU$200,000). The note is callable by the maker at any time, bears interest at 4.5%, and is convertible
into 2,000,000 shares of common stock. We paid no interest or principal on this note during 2014, but accrued interest of $2,877
(AU$3,193). The Company evaluated the terms of the
above third-party notes in accordance with ASC Topic No. 815  40, Derivatives and Hedging - Contracts in Entitys
Own Stock On third-party borrowings in total,
we accrued $32,822 (AU$36,422) and paid $15,615 (AU$17,328) in interest and transferred $112,697 (AU$125,060) of principal and
$14,104 (AU$15,651) of interest to the related-party section when certain creditors joined our board of directors. In addition to the convertible promissory
notes issued to creditors during 2014, one promissory note from before 2014 for AU$50,000 (US$45,057) can be converted into common
stock at the rate of AU$0.10.</t>
  </si>
  <si>
    <t>5. Capital Stock</t>
  </si>
  <si>
    <t>Equity [Abstract]</t>
  </si>
  <si>
    <t>Note 5. Capital Stock Preferred stock The Company has 50,000,000 shares of
preferred stock authorized and none issued. Common stock The Company has 100,000,000 shares of
common stock authorized. During the year ended December 31, 2013,
we issued 1 million shares each to Rubyden Pty Ltd., and Jennifer Mewett Pty Ltd. to convert their debt balances to equity. We
valued the shares at their grant date fair value of $94,094. During the year ended December 31, 2014,
we issued no additional common shares and had 48,510,901 shares issued and outstanding at December 31, 2014.</t>
  </si>
  <si>
    <t>6. Related Party Transactions</t>
  </si>
  <si>
    <t>Related Party Transactions [Abstract]</t>
  </si>
  <si>
    <t>Note 6. Related Party Transactions During the year ended December 31, 2013,
we had net borrowings of $41,617 (AU$43,038) from the 22 nd nd During the year ended December 31, 2013,
we had net borrowings from related parties other than the 22 nd During the year ended December 31, 2014, we received $138,889
(AU$154,125) in loan proceeds, made principal payments of $125,266 (AU$139,008) and adopted $112,697 (AU$125,060) in related-party
debt from the third-party notes payable section when several of our creditors joined our board of directors. In addition, we reduced the US Dollar equivalent of our Australian
related-party debts from $244,421 to 223,184 due to changes in exchange rates from the strengthening US Dollar. At December 31, 2014, since-inception
cumulative net interest and principal payments to the Twenty-Second Trust exceeded borrowings from, and interest accruals to,
the Twenty Second Trust by $14,259 (AU$15,823) and $103 (AU$114), respectively. At December 31, 2014, we fully reserved these
amounts and included them in compensation expense.</t>
  </si>
  <si>
    <t>7. Business Combinations and Dispositions</t>
  </si>
  <si>
    <t>Business Combinations [Abstract]</t>
  </si>
  <si>
    <t>Note 7. Business Combinations and Dispositions Sale of Novagen Pty Ltd. On July 1, 2013, we sold our subsidiary,
Novagen Pty Ltd. to a related party for AU$100 (about US$92). The effect on the financial statements was to reduce assets by US$51,394,
reduce liabilities by US$307,900, reduce stockholders equity by $22,700, increase the foreign exchange effect by $14,456,
and to record a gain of $264,750 on the sale as follows:
Financial Statement Item Financial Effect
Assets
Cash and equivalents $ (3,365 )
Other current assets (6 )
Investments (16,747 )
Property, plant and equipment (35,946 )
Accumulated depreciation 6,981
Intangible assets (2,309 )
Total assets (51,394 )
Liabilities
Accounts payable and accrued liabilities 42,432
Notes payable 25,383
Notes payable, related parties 240,085
Deferred income 
Total current liabilities 307,900
Stockholders' Deficit
Additional paid in capital 6,745
Accumulated loss 15,955
Total stockholders' deficit 22,700
Foreign exchange effect (14,456 )
Gain on sale of Novagen Pty Ltd to related party $ 264,750 Because the sale was to a related party, we included
the gain in Additional Paid in Capital. Acquisition of assets from Misal Technologies Pty Ltd. On March 7, 2013,
the Company entered into a written agreement to acquire certain assets, including an aircraft computerized hydraulic test station
and associated intellectual property, from Misal Technologies Pty Ltd. of Victoria, Australia. Under the terms and subject to
the conditions set forth in the agreement, Novagen was to pay a cash purchase price of AU$2,000,000 (USD$2,046,706) for the assets. This acquisition
has not closed and is still pending.</t>
  </si>
  <si>
    <t>8. Income Taxes</t>
  </si>
  <si>
    <t>Income Tax Disclosure [Abstract]</t>
  </si>
  <si>
    <t>Note 8. Income Taxes At December 31, 2014 and 2013, the Company had deferred tax
assets of approximately $815,000 and $529,000, respectively, principally arising from net operating loss carryforwards for
income tax purposes. As our management cannot determine that it is more likely than not that we will realize the benefit of
the deferred tax asset, a valuation allowance equal to the deferred tax asset has been established at December 31, 2014 and
2013. The significant component of the deferred tax asset at December 31, 2014 and 2013 was as follows:
December 31,
2014 2013
Deferred tax asset at 30% $ 698,396 $ 529,000
Valuation allowance (698.396 ) (529,000 )
Net deferred tax asset $  $  At December 31, 2014 and 2013, the Company
had net operating loss carry forwards of approximately $2,328,000 and $1,762,000, respectively, which will begin to expire in
the year 2026.</t>
  </si>
  <si>
    <t>9. Subsequent Events</t>
  </si>
  <si>
    <t>Subsequent Events [Abstract]</t>
  </si>
  <si>
    <t>Note 9. Subsequent Events On March 25, 2015, the Renegade Engine Company Pty Ltd., (Renegade),
a wholly owned subsidiary, transferred all trade names and trademarks to Novagen Precision Engineering Pty Ltd., (Novagen
Precision), another wholly-owned subsidiary. Subsequently, we changed the name of Renegade R Urban Streetware Pty Ltd.
(R Urban) and sold R Urban to a related party on March 26, 2015. We have evaluated subsequent events through the date of this report.</t>
  </si>
  <si>
    <t>1. Organization and Description of Business (Policies)</t>
  </si>
  <si>
    <t>Accounting Method</t>
  </si>
  <si>
    <t>Accounting Method The Companys financial statements
are prepared using the accrual basis of accounting in accordance with accounting principles generally accepted in the United States
of America and reported in US Dollars.</t>
  </si>
  <si>
    <t>Revenue Recognition</t>
  </si>
  <si>
    <t>Revenue Recognition Revenue from the sale of goods is recognised
by the company in accordance with Accounting Standards Codification (ASC) 605, when all the following conditions
have been satisfied:
1. persuasive evidence of an arrangement exists;
2. product delivery has occurred;
3. title and risk of loss has transferred to the buyer;
4. sales price to the customer is fixed and determinable and;
5. collectability is assured. Cash received prior to the revenue recognition
criteria above being met is recorded as deferred revenue until all criteria have been met.</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The Company reviews its estimates on an
ongoing basis. The estimates were based on historical experience and on various other assumptions that the Company believes to
be reasonable under the circumstances. Actual results could differ from these estimates. The Company believes the judgments and
estimates required in its accounting policies to be critical in the preparation of the Companys financial statements.</t>
  </si>
  <si>
    <t>Cash and Cash Equivalents</t>
  </si>
  <si>
    <t>Cash and Cash Equivalents For purposes of the statement of cash
flows, the Company considers all highly liquid investments and short-term debt instruments with original maturities of three months
or less to be cash equivalents.</t>
  </si>
  <si>
    <t>Property and Equipment</t>
  </si>
  <si>
    <t>Property and Equipment The Company has property and equipment
that was being depreciated over the period between two to ten years. At January 1, 2014, we impaired all of our property, plant
and equipment (see Note 3).</t>
  </si>
  <si>
    <t>Inventories</t>
  </si>
  <si>
    <t>Inventories Inventories are measured at the lower
of cost and net realizable value. The cost of manufactured products includes direct materials, direct labor and an appropriate
portion of variable and fixed overheads. Overheads are applied on the basis of normal operating capacity. Costs are assigned on
the basis of weighted average costs.</t>
  </si>
  <si>
    <t>Concentration of Credit Risk</t>
  </si>
  <si>
    <t>Concentration of Credit Risk The Company places its cash and cash equivalents with high credit
quality financial institutions in uninsured accounts.</t>
  </si>
  <si>
    <t>Consolidation Policy</t>
  </si>
  <si>
    <t>Consolidation Policy In January, March, June and September
2012, the Company incorporated three subsidiaries and acquired two wholly-owned subsidiaries, and as such, the consolidated financial
statements include the accounts of Novagen Ingenium Inc. and its wholly-owned subsidiaries. All significant intercompany balances
and transactions have been eliminated upon consolidation.</t>
  </si>
  <si>
    <t>Our Corporate Structure</t>
  </si>
  <si>
    <t xml:space="preserve">Our Corporate Structure All of our business operations are conducted through our Australian
subsidiaries. The chart below presents our corporate structure. </t>
  </si>
  <si>
    <t>Reclassifications</t>
  </si>
  <si>
    <t>Reclassifications Certain financial statement amounts
for the prior period have been reclassified to conform to the current period presentation. These reclassifications had no effect
on the net loss or accumulated deficit as previously reported.</t>
  </si>
  <si>
    <t>Foreign Currency Translations</t>
  </si>
  <si>
    <t xml:space="preserve">Foreign Currency Translations Novagen maintains its accounting records
in US Dollars. The Companys subsidiaries are located and operating outside of the United States of America. They maintain
their accounting records in Australian Dollars. For reporting purposes the Company reports its financial information in US Dollars. Transactions in a currency other than
the functional currency are measured in the respective functional currencies of the Company and its subsidiaries and are recorded
on initial recognition in the functional currencies at exchange rates approximating those ruling at the transaction dates. Exchange
gains and losses are recorded in the statements of income and comprehensive income. Assets and liabilities of the Company
and its subsidiaries are translated into the U.S. dollars at exchange rates at the balance sheet date, equity accounts are translated
at historical exchange rate and revenues and expenses are translated by using the average exchange rates. Translation adjustments
are reported as cumulative translation adjustments and are shown as a separate component of other comprehensive income in the
statements of stockholders equity. The following table provides the exchange rates used to translate
the balances in the accounts from Australian Dollars to US Dollars:
Australian Dollar / US Dollar
Item Rate Used 2014 2013
Assets and liabilities Year-end 0.8156 0.8906
Revenues and expenses Average 0.9022 0.9670 </t>
  </si>
  <si>
    <t>Fair Value of Financial Instruments</t>
  </si>
  <si>
    <t xml:space="preserve"> Fair Value of Financial Instruments The Company's financial instruments
as defined by Accounting Standards Codification (ASC) 825, "Disclosures about Fair Value of Financial Instruments,"
include accounts payable and accrued liabilities and notes payable. Fair values were assumed to approximate carrying value for
these financial instruments, except where noted. Management is of the opinion that the Company is not exposed to significant interest
or credit risks arising from these financial instruments. The Company is operating outside the United States of America and has
significant exposure to foreign currency risk due to the fluctuation of currency in which the Company operates and U.S. dollars.</t>
  </si>
  <si>
    <t>Long-lived assets impairment</t>
  </si>
  <si>
    <t>Long-lived assets impairment Long-lived assets of the Company are
reviewed for impairment whenever events or circumstances indicate that the carrying amount of assets may not be recoverable, pursuant
to guidance established in ASC 360, Accounting for the Impairment or Disposal of Long-Lived Assets.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t>
  </si>
  <si>
    <t>Stock-Based Compensation</t>
  </si>
  <si>
    <t>Stock-Based Compensation The Company adopted ASC 718, "Share-Based
Payment",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The Successor Company did not grant any stock options during 2013 or 2014.</t>
  </si>
  <si>
    <t>Comprehensive Income</t>
  </si>
  <si>
    <t>Comprehensive Income The Company adopted ASC 220, "Reporting
Comprehensive Income", which establishes standards for reporting and display of comprehensive income, its components and
accumulated balances. The Company is disclosing this information on its Statement of Stockholders' Equity and its Statements of
Operations and Comprehensive Income. The Companys comprehensive income consists of net earnings for the period and currency
translation adjustments.</t>
  </si>
  <si>
    <t>Income Taxes</t>
  </si>
  <si>
    <t>Income Taxes The Company has adopted ASC 740, "Accounting
for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t>
  </si>
  <si>
    <t>Basic and Diluted Loss Per Share</t>
  </si>
  <si>
    <t>Basic and Diluted Loss Per Share In accordance with AS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be outstanding if the potential common shares
had been issued and if the additional common shares were dilutive. At December 31, 2014 and 2013, the basic loss per share was
equal to diluted loss per share as there were no dilutive instruments.</t>
  </si>
  <si>
    <t>Business Combinations</t>
  </si>
  <si>
    <t>Business Combinations ASC 805 applies the acquisition method
of accounting for business combinations established in ASC 805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t>
  </si>
  <si>
    <t>Recently Adopted and Recently Enacted Accounting Pronouncements</t>
  </si>
  <si>
    <t>Recently Adopted and Recently Enacted Accounting Pronouncements Recent accounting pronouncements issued
by the FASB (including its EITF), the AICPA, and the SEC did not or are not believed by management to have a material impact on
the Company's present or future financial statements.</t>
  </si>
  <si>
    <t>1. Organization and Description of Business (Tables)</t>
  </si>
  <si>
    <t xml:space="preserve">Australian Dollar / US Dollar
Item Rate Used 2014 2013
Assets and liabilities Year-end 0.8156 0.8906
Revenues and expenses Average 0.9022 0.9670 </t>
  </si>
  <si>
    <t>7. Business Combinations and Dispositions (Tables)</t>
  </si>
  <si>
    <t>Business Combinations and Dispositions - Sale of Novagen Pty Ltd.</t>
  </si>
  <si>
    <t xml:space="preserve">Financial Statement Item Financial Effect
Assets
Cash and equivalents $ (3,365 )
Other current assets (6 )
Investments (16,747 )
Property, plant and equipment (35,946 )
Accumulated depreciation 6,981
Intangible assets (2,309 )
Total assets (51,394 )
Liabilities
Accounts payable and accrued liabilities 42,432
Notes payable 25,383
Notes payable, related parties 240,085
Deferred income 
Total current liabilities 307,900
Stockholders' Deficit
Additional paid in capital 6,745
Accumulated loss 15,955
Total stockholders' deficit 22,700
Foreign exchange effect (14,456 )
Gain on sale of Novagen Pty Ltd to related party $ 264,750 </t>
  </si>
  <si>
    <t>8. Income Taxes (Tables)</t>
  </si>
  <si>
    <t xml:space="preserve">December 31,
2014 2013
Deferred tax asset at 30% $ 698,396 $ 529,000
Valuation allowance (698.396 ) (529,000 )
Net deferred tax asset $  $  </t>
  </si>
  <si>
    <t>1. Organization and Description of Business - Foreign Currency Translations (Details)</t>
  </si>
  <si>
    <t>Assets and Liabilities</t>
  </si>
  <si>
    <t>Exchange Rates Used</t>
  </si>
  <si>
    <t>Revenues and Expenses</t>
  </si>
  <si>
    <t>2. Going Concern (Details Narrative) - USD ($)</t>
  </si>
  <si>
    <t>3. Property and Equipment (Details Narrative) - USD ($)</t>
  </si>
  <si>
    <t>Shares issued for Property, Plant &amp; Equipment</t>
  </si>
  <si>
    <t>Value of Property, Plant &amp; Equipment</t>
  </si>
  <si>
    <t>Historical Cost</t>
  </si>
  <si>
    <t>Accumulated Depreciation</t>
  </si>
  <si>
    <t>Net Carrying Values</t>
  </si>
  <si>
    <t>Depreciation Expense</t>
  </si>
  <si>
    <t>Property, Plant and Equipment, Other Types [Member]</t>
  </si>
  <si>
    <t>Shares issued for Property, Plant &amp; Equipment, Value</t>
  </si>
  <si>
    <t>Allocated to input GST</t>
  </si>
  <si>
    <t>Property, Plant and Equipment, Other Types [Member] | Australia, Dollars</t>
  </si>
  <si>
    <t>Promissory Note issued for Property, Plant &amp; Equipment</t>
  </si>
  <si>
    <t>Fair value of Property, Plant &amp; Equipment</t>
  </si>
  <si>
    <t>Property, Plant and Equipment, Other Types [Member] | US, Dollars</t>
  </si>
  <si>
    <t>4. Notes Payable (Details Narrative) - USD ($)</t>
  </si>
  <si>
    <t>Australia, Dollars</t>
  </si>
  <si>
    <t>Related Party Payable</t>
  </si>
  <si>
    <t>US, Dollars</t>
  </si>
  <si>
    <t>Un-Matured Amounts</t>
  </si>
  <si>
    <t>Interest Rate on Notes Payable</t>
  </si>
  <si>
    <t>5.00%</t>
  </si>
  <si>
    <t>Matured Amounts</t>
  </si>
  <si>
    <t>10.00%</t>
  </si>
  <si>
    <t>Related Party</t>
  </si>
  <si>
    <t>Principal Payments Made</t>
  </si>
  <si>
    <t>Related Party | Australia, Dollars</t>
  </si>
  <si>
    <t>Debt Converted</t>
  </si>
  <si>
    <t>Debt Extinguished</t>
  </si>
  <si>
    <t>Increase in Related Party Payable</t>
  </si>
  <si>
    <t>Related Party | US, Dollars</t>
  </si>
  <si>
    <t>Un-Related Party | Australia, Dollars</t>
  </si>
  <si>
    <t>Payable</t>
  </si>
  <si>
    <t>Un-Related Party | US, Dollars</t>
  </si>
  <si>
    <t>5. Capital Stock (Details Narrative) - USD ($)</t>
  </si>
  <si>
    <t>Preferred Stock, Shares Authorized</t>
  </si>
  <si>
    <t>Common Stock, Shares Authorized</t>
  </si>
  <si>
    <t>Stock issued for Debt Conversion, Shares</t>
  </si>
  <si>
    <t>Stock issued for debt conversion, Value</t>
  </si>
  <si>
    <t>6. Related Party Transactions (Details Narrative) - USD ($)</t>
  </si>
  <si>
    <t>22nd Trust Member | Australia, Dollars</t>
  </si>
  <si>
    <t>22nd Trust Member | US, Dollars</t>
  </si>
  <si>
    <t>Other than 22nd Trust | Australia, Dollars</t>
  </si>
  <si>
    <t>Other than 22nd Trust | US, Dollars</t>
  </si>
  <si>
    <t>7. Business Combinations and Dispositions - Business Combinations and Dispositions - Sale of Novagen Pty Ltd. (Details) - USD ($)</t>
  </si>
  <si>
    <t>Dec. 31, 2012</t>
  </si>
  <si>
    <t>Assets</t>
  </si>
  <si>
    <t>Property, plant and equipment</t>
  </si>
  <si>
    <t>Accumulated depreciation</t>
  </si>
  <si>
    <t>Total assets</t>
  </si>
  <si>
    <t>Liabilities</t>
  </si>
  <si>
    <t>Stockholders' Deficit</t>
  </si>
  <si>
    <t>Accumulated loss</t>
  </si>
  <si>
    <t>Total stockholders' deficit</t>
  </si>
  <si>
    <t>Sale of Subsidiary Gain (Loss) [Member]</t>
  </si>
  <si>
    <t>Investments</t>
  </si>
  <si>
    <t>Intangible assets</t>
  </si>
  <si>
    <t>8. Income Taxes - Income Taxes (Details) - USD ($)</t>
  </si>
  <si>
    <t>Deferred tax asset at 30%</t>
  </si>
  <si>
    <t>Valuation allowance</t>
  </si>
  <si>
    <t>Net deferred tax asset</t>
  </si>
  <si>
    <t>8. Income Taxes (Details Narrative) - USD ($)</t>
  </si>
  <si>
    <t>Deferred tax asse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251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711140</v>
      </c>
    </row>
    <row r="15" spans="1:4">
      <c r="A15" s="4" t="s">
        <v>25</v>
      </c>
      <c r="C15" s="6" t="n">
        <v>48510901</v>
      </c>
    </row>
    <row r="16" spans="1:4">
      <c r="A16" s="4" t="s">
        <v>26</v>
      </c>
      <c r="B16" s="4" t="s">
        <v>27</v>
      </c>
    </row>
    <row r="17" spans="1:4">
      <c r="A17" s="4" t="s">
        <v>28</v>
      </c>
      <c r="B17" s="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80"/>
  </cols>
  <sheetData>
    <row r="1" spans="1:2">
      <c r="A1" s="1" t="s">
        <v>172</v>
      </c>
      <c r="B1" s="2" t="s">
        <v>1</v>
      </c>
    </row>
    <row r="2" spans="1:2">
      <c r="B2" s="2" t="s">
        <v>2</v>
      </c>
    </row>
    <row r="3" spans="1:2">
      <c r="A3" s="3" t="s">
        <v>14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146</v>
      </c>
    </row>
    <row r="4" spans="1:2">
      <c r="A4" s="4" t="s">
        <v>193</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167</v>
      </c>
    </row>
    <row r="4" spans="1:2">
      <c r="A4" s="4" t="s">
        <v>203</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34</v>
      </c>
      <c r="C3" s="7" t="n">
        <v>327</v>
      </c>
    </row>
    <row r="4" spans="1:3">
      <c r="A4" s="4" t="s">
        <v>33</v>
      </c>
      <c r="B4" s="6" t="n">
        <v>3423</v>
      </c>
    </row>
    <row r="5" spans="1:3">
      <c r="A5" s="4" t="s">
        <v>34</v>
      </c>
      <c r="C5" s="6" t="n">
        <v>27</v>
      </c>
    </row>
    <row r="6" spans="1:3">
      <c r="A6" s="4" t="s">
        <v>35</v>
      </c>
      <c r="B6" s="7" t="n">
        <v>7757</v>
      </c>
      <c r="C6" s="6" t="n">
        <v>354</v>
      </c>
    </row>
    <row r="7" spans="1:3">
      <c r="A7" s="3" t="s">
        <v>36</v>
      </c>
    </row>
    <row r="8" spans="1:3">
      <c r="A8" s="4" t="s">
        <v>37</v>
      </c>
      <c r="B8" s="4" t="s">
        <v>38</v>
      </c>
      <c r="C8" s="6" t="n">
        <v>227038</v>
      </c>
    </row>
    <row r="9" spans="1:3">
      <c r="A9" s="4" t="s">
        <v>39</v>
      </c>
      <c r="B9" s="4" t="s">
        <v>38</v>
      </c>
      <c r="C9" s="6" t="n">
        <v>18085</v>
      </c>
    </row>
    <row r="10" spans="1:3">
      <c r="A10" s="4" t="s">
        <v>40</v>
      </c>
      <c r="B10" s="4" t="s">
        <v>38</v>
      </c>
      <c r="C10" s="6" t="n">
        <v>245123</v>
      </c>
    </row>
    <row r="11" spans="1:3">
      <c r="A11" s="4" t="s">
        <v>41</v>
      </c>
      <c r="B11" s="7" t="n">
        <v>7757</v>
      </c>
      <c r="C11" s="6" t="n">
        <v>245477</v>
      </c>
    </row>
    <row r="12" spans="1:3">
      <c r="A12" s="3" t="s">
        <v>42</v>
      </c>
    </row>
    <row r="13" spans="1:3">
      <c r="A13" s="4" t="s">
        <v>43</v>
      </c>
      <c r="B13" s="6" t="n">
        <v>250354</v>
      </c>
      <c r="C13" s="6" t="n">
        <v>159562</v>
      </c>
    </row>
    <row r="14" spans="1:3">
      <c r="A14" s="4" t="s">
        <v>44</v>
      </c>
      <c r="B14" s="6" t="n">
        <v>532176</v>
      </c>
      <c r="C14" s="6" t="n">
        <v>338481</v>
      </c>
    </row>
    <row r="15" spans="1:3">
      <c r="A15" s="4" t="s">
        <v>45</v>
      </c>
      <c r="B15" s="6" t="n">
        <v>223184</v>
      </c>
      <c r="C15" s="6" t="n">
        <v>215167</v>
      </c>
    </row>
    <row r="16" spans="1:3">
      <c r="A16" s="4" t="s">
        <v>46</v>
      </c>
      <c r="B16" s="6" t="n">
        <v>76247</v>
      </c>
      <c r="C16" s="6" t="n">
        <v>82940</v>
      </c>
    </row>
    <row r="17" spans="1:3">
      <c r="A17" s="4" t="s">
        <v>47</v>
      </c>
      <c r="B17" s="6" t="n">
        <v>1081961</v>
      </c>
      <c r="C17" s="6" t="n">
        <v>796150</v>
      </c>
    </row>
    <row r="18" spans="1:3">
      <c r="A18" s="4" t="s">
        <v>48</v>
      </c>
      <c r="B18" s="7" t="n">
        <v>1081961</v>
      </c>
      <c r="C18" s="7" t="n">
        <v>796150</v>
      </c>
    </row>
    <row r="19" spans="1:3">
      <c r="A19" s="3" t="s">
        <v>49</v>
      </c>
    </row>
    <row r="20" spans="1:3">
      <c r="A20" s="4" t="s">
        <v>50</v>
      </c>
      <c r="B20" s="4" t="s">
        <v>38</v>
      </c>
      <c r="C20" s="4" t="s">
        <v>38</v>
      </c>
    </row>
    <row r="21" spans="1:3">
      <c r="A21" s="4" t="s">
        <v>51</v>
      </c>
      <c r="B21" s="7" t="n">
        <v>4852</v>
      </c>
      <c r="C21" s="7" t="n">
        <v>4852</v>
      </c>
    </row>
    <row r="22" spans="1:3">
      <c r="A22" s="4" t="s">
        <v>52</v>
      </c>
      <c r="B22" s="6" t="n">
        <v>1617115</v>
      </c>
      <c r="C22" s="6" t="n">
        <v>1609411</v>
      </c>
    </row>
    <row r="23" spans="1:3">
      <c r="A23" s="4" t="s">
        <v>53</v>
      </c>
      <c r="B23" s="6" t="n">
        <v>99266</v>
      </c>
      <c r="C23" s="6" t="n">
        <v>64686</v>
      </c>
    </row>
    <row r="24" spans="1:3">
      <c r="A24" s="4" t="s">
        <v>54</v>
      </c>
      <c r="B24" s="6" t="n">
        <v>17550</v>
      </c>
      <c r="C24" s="6" t="n">
        <v>17550</v>
      </c>
    </row>
    <row r="25" spans="1:3">
      <c r="A25" s="4" t="s">
        <v>55</v>
      </c>
      <c r="B25" s="6" t="n">
        <v>-2812987</v>
      </c>
      <c r="C25" s="6" t="n">
        <v>-2247172</v>
      </c>
    </row>
    <row r="26" spans="1:3">
      <c r="A26" s="4" t="s">
        <v>56</v>
      </c>
      <c r="B26" s="6" t="n">
        <v>-1074204</v>
      </c>
      <c r="C26" s="6" t="n">
        <v>-550673</v>
      </c>
    </row>
    <row r="27" spans="1:3">
      <c r="A27" s="4" t="s">
        <v>57</v>
      </c>
      <c r="B27" s="7" t="n">
        <v>7757</v>
      </c>
      <c r="C27" s="7" t="n">
        <v>2454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30</v>
      </c>
    </row>
    <row r="2" spans="1:3">
      <c r="A2" s="4" t="s">
        <v>219</v>
      </c>
    </row>
    <row r="3" spans="1:3">
      <c r="A3" s="4" t="s">
        <v>220</v>
      </c>
      <c r="B3" s="11" t="n">
        <v>0.8156</v>
      </c>
      <c r="C3" s="11" t="n">
        <v>0.8905999999999999</v>
      </c>
    </row>
    <row r="4" spans="1:3">
      <c r="A4" s="4" t="s">
        <v>221</v>
      </c>
    </row>
    <row r="5" spans="1:3">
      <c r="A5" s="4" t="s">
        <v>220</v>
      </c>
      <c r="B5" s="11" t="n">
        <v>0.9022</v>
      </c>
      <c r="C5" s="11" t="n">
        <v>0.96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30</v>
      </c>
    </row>
    <row r="2" spans="1:3">
      <c r="A2" s="3" t="s">
        <v>149</v>
      </c>
    </row>
    <row r="3" spans="1:3">
      <c r="A3" s="4" t="s">
        <v>98</v>
      </c>
      <c r="B3" s="7" t="n">
        <v>-2812987</v>
      </c>
      <c r="C3" s="7" t="n">
        <v>-224717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23</v>
      </c>
      <c r="B1" s="2" t="s">
        <v>1</v>
      </c>
    </row>
    <row r="2" spans="1:3">
      <c r="B2" s="2" t="s">
        <v>2</v>
      </c>
      <c r="C2" s="2" t="s">
        <v>30</v>
      </c>
    </row>
    <row r="3" spans="1:3">
      <c r="A3" s="4" t="s">
        <v>224</v>
      </c>
      <c r="B3" s="6" t="n">
        <v>270000</v>
      </c>
    </row>
    <row r="4" spans="1:3">
      <c r="A4" s="4" t="s">
        <v>225</v>
      </c>
      <c r="B4" s="4" t="s">
        <v>38</v>
      </c>
      <c r="C4" s="7" t="n">
        <v>227038</v>
      </c>
    </row>
    <row r="5" spans="1:3">
      <c r="A5" s="4" t="s">
        <v>226</v>
      </c>
      <c r="B5" s="7" t="n">
        <v>237118</v>
      </c>
    </row>
    <row r="6" spans="1:3">
      <c r="A6" s="4" t="s">
        <v>227</v>
      </c>
      <c r="B6" s="6" t="n">
        <v>10080</v>
      </c>
    </row>
    <row r="7" spans="1:3">
      <c r="A7" s="4" t="s">
        <v>228</v>
      </c>
      <c r="B7" s="6" t="n">
        <v>227038</v>
      </c>
    </row>
    <row r="8" spans="1:3">
      <c r="A8" s="4" t="s">
        <v>76</v>
      </c>
      <c r="B8" s="7" t="n">
        <v>229736</v>
      </c>
      <c r="C8" s="4" t="s">
        <v>38</v>
      </c>
    </row>
    <row r="9" spans="1:3">
      <c r="A9" s="4" t="s">
        <v>229</v>
      </c>
      <c r="B9" s="4" t="s">
        <v>38</v>
      </c>
      <c r="C9" s="7" t="n">
        <v>11547</v>
      </c>
    </row>
    <row r="10" spans="1:3">
      <c r="A10" s="4" t="s">
        <v>230</v>
      </c>
    </row>
    <row r="11" spans="1:3">
      <c r="A11" s="4" t="s">
        <v>231</v>
      </c>
      <c r="B11" s="7" t="n">
        <v>17550</v>
      </c>
    </row>
    <row r="12" spans="1:3">
      <c r="A12" s="4" t="s">
        <v>232</v>
      </c>
      <c r="B12" s="6" t="n">
        <v>18085</v>
      </c>
    </row>
    <row r="13" spans="1:3">
      <c r="A13" s="4" t="s">
        <v>233</v>
      </c>
    </row>
    <row r="14" spans="1:3">
      <c r="A14" s="4" t="s">
        <v>234</v>
      </c>
      <c r="B14" s="6" t="n">
        <v>270000</v>
      </c>
    </row>
    <row r="15" spans="1:3">
      <c r="A15" s="4" t="s">
        <v>235</v>
      </c>
      <c r="B15" s="6" t="n">
        <v>203060</v>
      </c>
    </row>
    <row r="16" spans="1:3">
      <c r="A16" s="4" t="s">
        <v>236</v>
      </c>
    </row>
    <row r="17" spans="1:3">
      <c r="A17" s="4" t="s">
        <v>234</v>
      </c>
      <c r="B17" s="6" t="n">
        <v>239563</v>
      </c>
    </row>
    <row r="18" spans="1:3">
      <c r="A18" s="4" t="s">
        <v>235</v>
      </c>
      <c r="B18" s="6" t="n">
        <v>180169</v>
      </c>
    </row>
    <row r="19" spans="1:3">
      <c r="A19" s="4" t="s">
        <v>225</v>
      </c>
      <c r="B19" s="7" t="n">
        <v>2571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237</v>
      </c>
      <c r="B1" s="2" t="s">
        <v>1</v>
      </c>
    </row>
    <row r="2" spans="1:3">
      <c r="B2" s="2" t="s">
        <v>2</v>
      </c>
      <c r="C2" s="2" t="s">
        <v>30</v>
      </c>
    </row>
    <row r="3" spans="1:3">
      <c r="A3" s="4" t="s">
        <v>44</v>
      </c>
      <c r="B3" s="7" t="n">
        <v>223184</v>
      </c>
      <c r="C3" s="7" t="n">
        <v>215167</v>
      </c>
    </row>
    <row r="4" spans="1:3">
      <c r="A4" s="4" t="s">
        <v>238</v>
      </c>
    </row>
    <row r="5" spans="1:3">
      <c r="A5" s="4" t="s">
        <v>239</v>
      </c>
      <c r="C5" s="6" t="n">
        <v>116597</v>
      </c>
    </row>
    <row r="6" spans="1:3">
      <c r="A6" s="4" t="s">
        <v>240</v>
      </c>
    </row>
    <row r="7" spans="1:3">
      <c r="A7" s="4" t="s">
        <v>239</v>
      </c>
      <c r="C7" s="6" t="n">
        <v>103842</v>
      </c>
    </row>
    <row r="8" spans="1:3">
      <c r="A8" s="4" t="s">
        <v>241</v>
      </c>
    </row>
    <row r="9" spans="1:3">
      <c r="A9" s="4" t="s">
        <v>242</v>
      </c>
      <c r="B9" s="4" t="s">
        <v>243</v>
      </c>
    </row>
    <row r="10" spans="1:3">
      <c r="A10" s="4" t="s">
        <v>244</v>
      </c>
    </row>
    <row r="11" spans="1:3">
      <c r="A11" s="4" t="s">
        <v>242</v>
      </c>
      <c r="B11" s="4" t="s">
        <v>245</v>
      </c>
    </row>
    <row r="12" spans="1:3">
      <c r="A12" s="4" t="s">
        <v>246</v>
      </c>
    </row>
    <row r="13" spans="1:3">
      <c r="A13" s="4" t="s">
        <v>44</v>
      </c>
      <c r="C13" s="6" t="n">
        <v>153859</v>
      </c>
    </row>
    <row r="14" spans="1:3">
      <c r="A14" s="4" t="s">
        <v>247</v>
      </c>
      <c r="C14" s="6" t="n">
        <v>24716</v>
      </c>
    </row>
    <row r="15" spans="1:3">
      <c r="A15" s="4" t="s">
        <v>248</v>
      </c>
    </row>
    <row r="16" spans="1:3">
      <c r="A16" s="4" t="s">
        <v>44</v>
      </c>
      <c r="B16" s="7" t="n">
        <v>138889</v>
      </c>
    </row>
    <row r="17" spans="1:3">
      <c r="A17" s="4" t="s">
        <v>247</v>
      </c>
      <c r="B17" s="6" t="n">
        <v>139008</v>
      </c>
    </row>
    <row r="18" spans="1:3">
      <c r="A18" s="4" t="s">
        <v>249</v>
      </c>
      <c r="C18" s="6" t="n">
        <v>100000</v>
      </c>
    </row>
    <row r="19" spans="1:3">
      <c r="A19" s="4" t="s">
        <v>250</v>
      </c>
      <c r="C19" s="6" t="n">
        <v>194700</v>
      </c>
    </row>
    <row r="20" spans="1:3">
      <c r="A20" s="4" t="s">
        <v>251</v>
      </c>
      <c r="B20" s="6" t="n">
        <v>125060</v>
      </c>
    </row>
    <row r="21" spans="1:3">
      <c r="A21" s="4" t="s">
        <v>252</v>
      </c>
    </row>
    <row r="22" spans="1:3">
      <c r="A22" s="4" t="s">
        <v>44</v>
      </c>
      <c r="B22" s="6" t="n">
        <v>154125</v>
      </c>
    </row>
    <row r="23" spans="1:3">
      <c r="A23" s="4" t="s">
        <v>247</v>
      </c>
      <c r="B23" s="6" t="n">
        <v>125266</v>
      </c>
    </row>
    <row r="24" spans="1:3">
      <c r="A24" s="4" t="s">
        <v>249</v>
      </c>
      <c r="C24" s="6" t="n">
        <v>94094</v>
      </c>
    </row>
    <row r="25" spans="1:3">
      <c r="A25" s="4" t="s">
        <v>250</v>
      </c>
      <c r="C25" s="6" t="n">
        <v>219437</v>
      </c>
    </row>
    <row r="26" spans="1:3">
      <c r="A26" s="4" t="s">
        <v>251</v>
      </c>
      <c r="B26" s="6" t="n">
        <v>112697</v>
      </c>
    </row>
    <row r="27" spans="1:3">
      <c r="A27" s="4" t="s">
        <v>253</v>
      </c>
    </row>
    <row r="28" spans="1:3">
      <c r="A28" s="4" t="s">
        <v>44</v>
      </c>
      <c r="B28" s="6" t="n">
        <v>270000</v>
      </c>
    </row>
    <row r="29" spans="1:3">
      <c r="A29" s="4" t="s">
        <v>249</v>
      </c>
      <c r="B29" s="6" t="n">
        <v>125060</v>
      </c>
    </row>
    <row r="30" spans="1:3">
      <c r="A30" s="4" t="s">
        <v>250</v>
      </c>
      <c r="C30" s="6" t="n">
        <v>27500</v>
      </c>
    </row>
    <row r="31" spans="1:3">
      <c r="A31" s="4" t="s">
        <v>254</v>
      </c>
      <c r="C31" s="6" t="n">
        <v>505060</v>
      </c>
    </row>
    <row r="32" spans="1:3">
      <c r="A32" s="4" t="s">
        <v>255</v>
      </c>
    </row>
    <row r="33" spans="1:3">
      <c r="A33" s="4" t="s">
        <v>44</v>
      </c>
      <c r="B33" s="6" t="n">
        <v>243309</v>
      </c>
      <c r="C33" s="6" t="n">
        <v>130872</v>
      </c>
    </row>
    <row r="34" spans="1:3">
      <c r="A34" s="4" t="s">
        <v>249</v>
      </c>
      <c r="B34" s="7" t="n">
        <v>112697</v>
      </c>
    </row>
    <row r="35" spans="1:3">
      <c r="A35" s="4" t="s">
        <v>250</v>
      </c>
      <c r="C35" s="6" t="n">
        <v>24400</v>
      </c>
    </row>
    <row r="36" spans="1:3">
      <c r="A36" s="4" t="s">
        <v>254</v>
      </c>
      <c r="C36" s="7" t="n">
        <v>4498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256</v>
      </c>
      <c r="B1" s="2" t="s">
        <v>1</v>
      </c>
    </row>
    <row r="2" spans="1:3">
      <c r="B2" s="2" t="s">
        <v>2</v>
      </c>
      <c r="C2" s="2" t="s">
        <v>30</v>
      </c>
    </row>
    <row r="3" spans="1:3">
      <c r="A3" s="3" t="s">
        <v>158</v>
      </c>
    </row>
    <row r="4" spans="1:3">
      <c r="A4" s="4" t="s">
        <v>257</v>
      </c>
      <c r="B4" s="6" t="n">
        <v>50000000</v>
      </c>
      <c r="C4" s="6" t="n">
        <v>50000000</v>
      </c>
    </row>
    <row r="5" spans="1:3">
      <c r="A5" s="4" t="s">
        <v>258</v>
      </c>
      <c r="B5" s="6" t="n">
        <v>100000000</v>
      </c>
      <c r="C5" s="6" t="n">
        <v>100000000</v>
      </c>
    </row>
    <row r="6" spans="1:3">
      <c r="A6" s="4" t="s">
        <v>259</v>
      </c>
      <c r="B6" s="6" t="n">
        <v>1000000</v>
      </c>
    </row>
    <row r="7" spans="1:3">
      <c r="A7" s="4" t="s">
        <v>260</v>
      </c>
      <c r="B7" s="7" t="n">
        <v>94094</v>
      </c>
      <c r="C7" s="7" t="n">
        <v>94094</v>
      </c>
    </row>
    <row r="8" spans="1:3">
      <c r="A8" s="4" t="s">
        <v>66</v>
      </c>
      <c r="B8" s="6" t="n">
        <v>48510901</v>
      </c>
      <c r="C8" s="6" t="n">
        <v>48510901</v>
      </c>
    </row>
    <row r="9" spans="1:3">
      <c r="A9" s="4" t="s">
        <v>67</v>
      </c>
      <c r="B9" s="6" t="n">
        <v>48510901</v>
      </c>
      <c r="C9" s="6" t="n">
        <v>485109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61</v>
      </c>
      <c r="B1" s="2" t="s">
        <v>1</v>
      </c>
    </row>
    <row r="2" spans="1:3">
      <c r="B2" s="2" t="s">
        <v>2</v>
      </c>
      <c r="C2" s="2" t="s">
        <v>30</v>
      </c>
    </row>
    <row r="3" spans="1:3">
      <c r="A3" s="4" t="s">
        <v>44</v>
      </c>
      <c r="B3" s="7" t="n">
        <v>223184</v>
      </c>
      <c r="C3" s="7" t="n">
        <v>215167</v>
      </c>
    </row>
    <row r="4" spans="1:3">
      <c r="A4" s="4" t="s">
        <v>262</v>
      </c>
    </row>
    <row r="5" spans="1:3">
      <c r="A5" s="4" t="s">
        <v>44</v>
      </c>
      <c r="C5" s="6" t="n">
        <v>43038</v>
      </c>
    </row>
    <row r="6" spans="1:3">
      <c r="A6" s="4" t="s">
        <v>250</v>
      </c>
      <c r="C6" s="6" t="n">
        <v>119437</v>
      </c>
    </row>
    <row r="7" spans="1:3">
      <c r="A7" s="4" t="s">
        <v>263</v>
      </c>
    </row>
    <row r="8" spans="1:3">
      <c r="A8" s="4" t="s">
        <v>44</v>
      </c>
      <c r="C8" s="6" t="n">
        <v>41617</v>
      </c>
    </row>
    <row r="9" spans="1:3">
      <c r="A9" s="4" t="s">
        <v>250</v>
      </c>
      <c r="C9" s="6" t="n">
        <v>115496</v>
      </c>
    </row>
    <row r="10" spans="1:3">
      <c r="A10" s="4" t="s">
        <v>264</v>
      </c>
    </row>
    <row r="11" spans="1:3">
      <c r="A11" s="4" t="s">
        <v>44</v>
      </c>
      <c r="B11" s="6" t="n">
        <v>154125</v>
      </c>
      <c r="C11" s="6" t="n">
        <v>8626</v>
      </c>
    </row>
    <row r="12" spans="1:3">
      <c r="A12" s="4" t="s">
        <v>249</v>
      </c>
      <c r="C12" s="6" t="n">
        <v>100000</v>
      </c>
    </row>
    <row r="13" spans="1:3">
      <c r="A13" s="4" t="s">
        <v>250</v>
      </c>
      <c r="C13" s="6" t="n">
        <v>100000</v>
      </c>
    </row>
    <row r="14" spans="1:3">
      <c r="A14" s="4" t="s">
        <v>247</v>
      </c>
      <c r="B14" s="6" t="n">
        <v>139008</v>
      </c>
    </row>
    <row r="15" spans="1:3">
      <c r="A15" s="4" t="s">
        <v>251</v>
      </c>
      <c r="B15" s="6" t="n">
        <v>125060</v>
      </c>
    </row>
    <row r="16" spans="1:3">
      <c r="A16" s="4" t="s">
        <v>265</v>
      </c>
    </row>
    <row r="17" spans="1:3">
      <c r="A17" s="4" t="s">
        <v>44</v>
      </c>
      <c r="B17" s="6" t="n">
        <v>138889</v>
      </c>
      <c r="C17" s="6" t="n">
        <v>87526</v>
      </c>
    </row>
    <row r="18" spans="1:3">
      <c r="A18" s="4" t="s">
        <v>249</v>
      </c>
      <c r="C18" s="6" t="n">
        <v>94094</v>
      </c>
    </row>
    <row r="19" spans="1:3">
      <c r="A19" s="4" t="s">
        <v>250</v>
      </c>
      <c r="C19" s="7" t="n">
        <v>96700</v>
      </c>
    </row>
    <row r="20" spans="1:3">
      <c r="A20" s="4" t="s">
        <v>247</v>
      </c>
      <c r="B20" s="6" t="n">
        <v>125266</v>
      </c>
    </row>
    <row r="21" spans="1:3">
      <c r="A21" s="4" t="s">
        <v>251</v>
      </c>
      <c r="B21" s="7" t="n">
        <v>1126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6</v>
      </c>
      <c r="B1" s="2" t="s">
        <v>1</v>
      </c>
    </row>
    <row r="2" spans="1:4">
      <c r="B2" s="2" t="s">
        <v>2</v>
      </c>
      <c r="C2" s="2" t="s">
        <v>30</v>
      </c>
      <c r="D2" s="2" t="s">
        <v>267</v>
      </c>
    </row>
    <row r="3" spans="1:4">
      <c r="A3" s="3" t="s">
        <v>268</v>
      </c>
    </row>
    <row r="4" spans="1:4">
      <c r="A4" s="4" t="s">
        <v>32</v>
      </c>
      <c r="B4" s="7" t="n">
        <v>4334</v>
      </c>
      <c r="C4" s="7" t="n">
        <v>327</v>
      </c>
    </row>
    <row r="5" spans="1:4">
      <c r="A5" s="4" t="s">
        <v>34</v>
      </c>
      <c r="C5" s="6" t="n">
        <v>27</v>
      </c>
    </row>
    <row r="6" spans="1:4">
      <c r="A6" s="4" t="s">
        <v>269</v>
      </c>
      <c r="B6" s="4" t="s">
        <v>38</v>
      </c>
      <c r="C6" s="6" t="n">
        <v>227038</v>
      </c>
    </row>
    <row r="7" spans="1:4">
      <c r="A7" s="4" t="s">
        <v>270</v>
      </c>
      <c r="B7" s="7" t="n">
        <v>10080</v>
      </c>
    </row>
    <row r="8" spans="1:4">
      <c r="A8" s="4" t="s">
        <v>271</v>
      </c>
      <c r="B8" s="6" t="n">
        <v>7757</v>
      </c>
      <c r="C8" s="6" t="n">
        <v>245477</v>
      </c>
    </row>
    <row r="9" spans="1:4">
      <c r="A9" s="3" t="s">
        <v>272</v>
      </c>
    </row>
    <row r="10" spans="1:4">
      <c r="A10" s="4" t="s">
        <v>43</v>
      </c>
      <c r="B10" s="6" t="n">
        <v>250354</v>
      </c>
      <c r="C10" s="6" t="n">
        <v>159562</v>
      </c>
    </row>
    <row r="11" spans="1:4">
      <c r="A11" s="4" t="s">
        <v>47</v>
      </c>
      <c r="B11" s="6" t="n">
        <v>1081961</v>
      </c>
      <c r="C11" s="6" t="n">
        <v>796150</v>
      </c>
    </row>
    <row r="12" spans="1:4">
      <c r="A12" s="3" t="s">
        <v>273</v>
      </c>
    </row>
    <row r="13" spans="1:4">
      <c r="A13" s="4" t="s">
        <v>52</v>
      </c>
      <c r="B13" s="6" t="n">
        <v>1617115</v>
      </c>
      <c r="C13" s="6" t="n">
        <v>1609411</v>
      </c>
    </row>
    <row r="14" spans="1:4">
      <c r="A14" s="4" t="s">
        <v>274</v>
      </c>
      <c r="B14" s="6" t="n">
        <v>99266</v>
      </c>
      <c r="C14" s="6" t="n">
        <v>64686</v>
      </c>
    </row>
    <row r="15" spans="1:4">
      <c r="A15" s="4" t="s">
        <v>275</v>
      </c>
      <c r="B15" s="6" t="n">
        <v>-1074204</v>
      </c>
      <c r="C15" s="6" t="n">
        <v>-550673</v>
      </c>
      <c r="D15" s="7" t="n">
        <v>-558291</v>
      </c>
    </row>
    <row r="16" spans="1:4">
      <c r="A16" s="4" t="s">
        <v>105</v>
      </c>
      <c r="C16" s="7" t="n">
        <v>264750</v>
      </c>
    </row>
    <row r="17" spans="1:4">
      <c r="A17" s="4" t="s">
        <v>276</v>
      </c>
    </row>
    <row r="18" spans="1:4">
      <c r="A18" s="3" t="s">
        <v>268</v>
      </c>
    </row>
    <row r="19" spans="1:4">
      <c r="A19" s="4" t="s">
        <v>32</v>
      </c>
      <c r="B19" s="6" t="n">
        <v>-3365</v>
      </c>
    </row>
    <row r="20" spans="1:4">
      <c r="A20" s="4" t="s">
        <v>34</v>
      </c>
      <c r="B20" s="6" t="n">
        <v>-6</v>
      </c>
    </row>
    <row r="21" spans="1:4">
      <c r="A21" s="4" t="s">
        <v>277</v>
      </c>
      <c r="B21" s="6" t="n">
        <v>-16747</v>
      </c>
    </row>
    <row r="22" spans="1:4">
      <c r="A22" s="4" t="s">
        <v>269</v>
      </c>
      <c r="B22" s="6" t="n">
        <v>-35946</v>
      </c>
    </row>
    <row r="23" spans="1:4">
      <c r="A23" s="4" t="s">
        <v>270</v>
      </c>
      <c r="B23" s="6" t="n">
        <v>6981</v>
      </c>
    </row>
    <row r="24" spans="1:4">
      <c r="A24" s="4" t="s">
        <v>278</v>
      </c>
      <c r="B24" s="6" t="n">
        <v>-2309</v>
      </c>
    </row>
    <row r="25" spans="1:4">
      <c r="A25" s="4" t="s">
        <v>271</v>
      </c>
      <c r="B25" s="6" t="n">
        <v>-51394</v>
      </c>
    </row>
    <row r="26" spans="1:4">
      <c r="A26" s="3" t="s">
        <v>272</v>
      </c>
    </row>
    <row r="27" spans="1:4">
      <c r="A27" s="4" t="s">
        <v>43</v>
      </c>
      <c r="B27" s="6" t="n">
        <v>42432</v>
      </c>
    </row>
    <row r="28" spans="1:4">
      <c r="A28" s="4" t="s">
        <v>44</v>
      </c>
      <c r="B28" s="6" t="n">
        <v>25383</v>
      </c>
    </row>
    <row r="29" spans="1:4">
      <c r="A29" s="4" t="s">
        <v>45</v>
      </c>
      <c r="B29" s="7" t="n">
        <v>240085</v>
      </c>
    </row>
    <row r="30" spans="1:4">
      <c r="A30" s="4" t="s">
        <v>46</v>
      </c>
      <c r="B30" s="4" t="s">
        <v>38</v>
      </c>
    </row>
    <row r="31" spans="1:4">
      <c r="A31" s="4" t="s">
        <v>47</v>
      </c>
      <c r="B31" s="7" t="n">
        <v>307900</v>
      </c>
    </row>
    <row r="32" spans="1:4">
      <c r="A32" s="3" t="s">
        <v>273</v>
      </c>
    </row>
    <row r="33" spans="1:4">
      <c r="A33" s="4" t="s">
        <v>52</v>
      </c>
      <c r="B33" s="6" t="n">
        <v>6745</v>
      </c>
    </row>
    <row r="34" spans="1:4">
      <c r="A34" s="4" t="s">
        <v>274</v>
      </c>
      <c r="B34" s="6" t="n">
        <v>15955</v>
      </c>
    </row>
    <row r="35" spans="1:4">
      <c r="A35" s="4" t="s">
        <v>275</v>
      </c>
      <c r="B35" s="6" t="n">
        <v>22700</v>
      </c>
    </row>
    <row r="36" spans="1:4">
      <c r="A36" s="4" t="s">
        <v>130</v>
      </c>
      <c r="B36" s="6" t="n">
        <v>-14456</v>
      </c>
    </row>
    <row r="37" spans="1:4">
      <c r="A37" s="4" t="s">
        <v>105</v>
      </c>
      <c r="B37" s="7" t="n">
        <v>2647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79</v>
      </c>
      <c r="B1" s="2" t="s">
        <v>2</v>
      </c>
      <c r="C1" s="2" t="s">
        <v>30</v>
      </c>
    </row>
    <row r="2" spans="1:3">
      <c r="A2" s="3" t="s">
        <v>167</v>
      </c>
    </row>
    <row r="3" spans="1:3">
      <c r="A3" s="4" t="s">
        <v>280</v>
      </c>
      <c r="B3" s="7" t="n">
        <v>698396</v>
      </c>
      <c r="C3" s="7" t="n">
        <v>529000</v>
      </c>
    </row>
    <row r="4" spans="1:3">
      <c r="A4" s="4" t="s">
        <v>281</v>
      </c>
      <c r="B4" s="7" t="n">
        <v>-698396</v>
      </c>
      <c r="C4" s="7" t="n">
        <v>-529000</v>
      </c>
    </row>
    <row r="5" spans="1:3">
      <c r="A5" s="4" t="s">
        <v>282</v>
      </c>
      <c r="B5" s="4" t="s">
        <v>38</v>
      </c>
      <c r="C5" s="4" t="s">
        <v>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83</v>
      </c>
      <c r="B1" s="2" t="s">
        <v>2</v>
      </c>
      <c r="C1" s="2" t="s">
        <v>30</v>
      </c>
    </row>
    <row r="2" spans="1:3">
      <c r="A2" s="3" t="s">
        <v>167</v>
      </c>
    </row>
    <row r="3" spans="1:3">
      <c r="A3" s="4" t="s">
        <v>284</v>
      </c>
      <c r="B3" s="7" t="n">
        <v>815000</v>
      </c>
      <c r="C3" s="7" t="n">
        <v>52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8</v>
      </c>
      <c r="B1" s="2" t="s">
        <v>2</v>
      </c>
      <c r="C1" s="2" t="s">
        <v>30</v>
      </c>
    </row>
    <row r="2" spans="1:3">
      <c r="A2" s="3" t="s">
        <v>59</v>
      </c>
    </row>
    <row r="3" spans="1:3">
      <c r="A3" s="4" t="s">
        <v>60</v>
      </c>
      <c r="B3" s="8" t="n">
        <v>0.0001</v>
      </c>
      <c r="C3" s="8" t="n">
        <v>0.0001</v>
      </c>
    </row>
    <row r="4" spans="1:3">
      <c r="A4" s="4" t="s">
        <v>61</v>
      </c>
      <c r="B4" s="6" t="n">
        <v>50000000</v>
      </c>
      <c r="C4" s="6" t="n">
        <v>50000000</v>
      </c>
    </row>
    <row r="5" spans="1:3">
      <c r="A5" s="4" t="s">
        <v>62</v>
      </c>
      <c r="B5" s="6" t="n">
        <v>0</v>
      </c>
      <c r="C5" s="6" t="n">
        <v>0</v>
      </c>
    </row>
    <row r="6" spans="1:3">
      <c r="A6" s="4" t="s">
        <v>63</v>
      </c>
      <c r="B6" s="6" t="n">
        <v>0</v>
      </c>
      <c r="C6" s="6" t="n">
        <v>0</v>
      </c>
    </row>
    <row r="7" spans="1:3">
      <c r="A7" s="4" t="s">
        <v>64</v>
      </c>
      <c r="B7" s="8" t="n">
        <v>0.0001</v>
      </c>
      <c r="C7" s="8" t="n">
        <v>0.0001</v>
      </c>
    </row>
    <row r="8" spans="1:3">
      <c r="A8" s="4" t="s">
        <v>65</v>
      </c>
      <c r="B8" s="6" t="n">
        <v>100000000</v>
      </c>
      <c r="C8" s="6" t="n">
        <v>100000000</v>
      </c>
    </row>
    <row r="9" spans="1:3">
      <c r="A9" s="4" t="s">
        <v>66</v>
      </c>
      <c r="B9" s="6" t="n">
        <v>48510901</v>
      </c>
      <c r="C9" s="6" t="n">
        <v>48510901</v>
      </c>
    </row>
    <row r="10" spans="1:3">
      <c r="A10" s="4" t="s">
        <v>67</v>
      </c>
      <c r="B10" s="6" t="n">
        <v>48510901</v>
      </c>
      <c r="C10" s="6" t="n">
        <v>485109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8</v>
      </c>
      <c r="B1" s="2" t="s">
        <v>1</v>
      </c>
    </row>
    <row r="2" spans="1:3">
      <c r="B2" s="2" t="s">
        <v>2</v>
      </c>
      <c r="C2" s="2" t="s">
        <v>30</v>
      </c>
    </row>
    <row r="3" spans="1:3">
      <c r="A3" s="3" t="s">
        <v>69</v>
      </c>
    </row>
    <row r="4" spans="1:3">
      <c r="A4" s="4" t="s">
        <v>70</v>
      </c>
      <c r="B4" s="7" t="n">
        <v>22883</v>
      </c>
      <c r="C4" s="7" t="n">
        <v>26890</v>
      </c>
    </row>
    <row r="5" spans="1:3">
      <c r="A5" s="4" t="s">
        <v>71</v>
      </c>
      <c r="B5" s="6" t="n">
        <v>27205</v>
      </c>
      <c r="C5" s="6" t="n">
        <v>28176</v>
      </c>
    </row>
    <row r="6" spans="1:3">
      <c r="A6" s="4" t="s">
        <v>72</v>
      </c>
      <c r="B6" s="6" t="n">
        <v>-4322</v>
      </c>
      <c r="C6" s="6" t="n">
        <v>-1286</v>
      </c>
    </row>
    <row r="7" spans="1:3">
      <c r="A7" s="3" t="s">
        <v>73</v>
      </c>
    </row>
    <row r="8" spans="1:3">
      <c r="A8" s="4" t="s">
        <v>74</v>
      </c>
      <c r="B8" s="7" t="n">
        <v>273414</v>
      </c>
      <c r="C8" s="6" t="n">
        <v>269283</v>
      </c>
    </row>
    <row r="9" spans="1:3">
      <c r="A9" s="4" t="s">
        <v>75</v>
      </c>
      <c r="B9" s="4" t="s">
        <v>38</v>
      </c>
      <c r="C9" s="7" t="n">
        <v>11547</v>
      </c>
    </row>
    <row r="10" spans="1:3">
      <c r="A10" s="4" t="s">
        <v>76</v>
      </c>
      <c r="B10" s="7" t="n">
        <v>229736</v>
      </c>
      <c r="C10" s="4" t="s">
        <v>38</v>
      </c>
    </row>
    <row r="11" spans="1:3">
      <c r="A11" s="4" t="s">
        <v>77</v>
      </c>
      <c r="B11" s="6" t="n">
        <v>503150</v>
      </c>
      <c r="C11" s="7" t="n">
        <v>280830</v>
      </c>
    </row>
    <row r="12" spans="1:3">
      <c r="A12" s="4" t="s">
        <v>78</v>
      </c>
      <c r="B12" s="6" t="n">
        <v>-507472</v>
      </c>
      <c r="C12" s="6" t="n">
        <v>-282116</v>
      </c>
    </row>
    <row r="13" spans="1:3">
      <c r="A13" s="3" t="s">
        <v>79</v>
      </c>
    </row>
    <row r="14" spans="1:3">
      <c r="A14" s="4" t="s">
        <v>80</v>
      </c>
      <c r="B14" s="6" t="n">
        <v>16</v>
      </c>
      <c r="C14" s="6" t="n">
        <v>49</v>
      </c>
    </row>
    <row r="15" spans="1:3">
      <c r="A15" s="4" t="s">
        <v>81</v>
      </c>
      <c r="B15" s="6" t="n">
        <v>-58359</v>
      </c>
      <c r="C15" s="6" t="n">
        <v>-91947</v>
      </c>
    </row>
    <row r="16" spans="1:3">
      <c r="A16" s="4" t="s">
        <v>82</v>
      </c>
      <c r="B16" s="6" t="n">
        <v>-58343</v>
      </c>
      <c r="C16" s="6" t="n">
        <v>-91898</v>
      </c>
    </row>
    <row r="17" spans="1:3">
      <c r="A17" s="4" t="s">
        <v>83</v>
      </c>
      <c r="B17" s="7" t="n">
        <v>-565815</v>
      </c>
      <c r="C17" s="6" t="n">
        <v>-374014</v>
      </c>
    </row>
    <row r="18" spans="1:3">
      <c r="A18" s="4" t="s">
        <v>84</v>
      </c>
      <c r="B18" s="4" t="s">
        <v>38</v>
      </c>
      <c r="C18" s="6" t="n">
        <v>-114954</v>
      </c>
    </row>
    <row r="19" spans="1:3">
      <c r="A19" s="4" t="s">
        <v>85</v>
      </c>
      <c r="B19" s="7" t="n">
        <v>-565815</v>
      </c>
      <c r="C19" s="6" t="n">
        <v>-488968</v>
      </c>
    </row>
    <row r="20" spans="1:3">
      <c r="A20" s="3" t="s">
        <v>86</v>
      </c>
    </row>
    <row r="21" spans="1:3">
      <c r="A21" s="4" t="s">
        <v>87</v>
      </c>
      <c r="B21" s="6" t="n">
        <v>34580</v>
      </c>
      <c r="C21" s="6" t="n">
        <v>68919</v>
      </c>
    </row>
    <row r="22" spans="1:3">
      <c r="A22" s="4" t="s">
        <v>88</v>
      </c>
      <c r="B22" s="7" t="n">
        <v>-531235</v>
      </c>
      <c r="C22" s="7" t="n">
        <v>-420049</v>
      </c>
    </row>
    <row r="23" spans="1:3">
      <c r="A23" s="4" t="s">
        <v>89</v>
      </c>
      <c r="B23" s="9" t="n">
        <v>-0.01</v>
      </c>
      <c r="C23" s="9" t="n">
        <v>-0.01</v>
      </c>
    </row>
    <row r="24" spans="1:3">
      <c r="A24" s="4" t="s">
        <v>90</v>
      </c>
      <c r="B24" s="10" t="n">
        <v>-0.01</v>
      </c>
      <c r="C24" s="10" t="n">
        <v>-0.01</v>
      </c>
    </row>
    <row r="25" spans="1:3">
      <c r="A25" s="4" t="s">
        <v>91</v>
      </c>
      <c r="B25" s="7" t="n">
        <v>0</v>
      </c>
      <c r="C25" s="7" t="n">
        <v>0</v>
      </c>
    </row>
    <row r="26" spans="1:3">
      <c r="A26" s="4" t="s">
        <v>92</v>
      </c>
      <c r="B26" s="6" t="n">
        <v>48510901</v>
      </c>
      <c r="C26" s="6" t="n">
        <v>475519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0"/>
    <col customWidth="1" max="2" min="2" width="13"/>
    <col customWidth="1" max="3" min="3" width="27"/>
    <col customWidth="1" max="4" min="4" width="46"/>
    <col customWidth="1" max="5" min="5" width="21"/>
    <col customWidth="1" max="6" min="6" width="20"/>
    <col customWidth="1" max="7" min="7" width="12"/>
  </cols>
  <sheetData>
    <row r="1" spans="1:7">
      <c r="A1" s="1" t="s">
        <v>93</v>
      </c>
      <c r="B1" s="2" t="s">
        <v>94</v>
      </c>
      <c r="C1" s="2" t="s">
        <v>95</v>
      </c>
      <c r="D1" s="2" t="s">
        <v>96</v>
      </c>
      <c r="E1" s="2" t="s">
        <v>97</v>
      </c>
      <c r="F1" s="2" t="s">
        <v>98</v>
      </c>
      <c r="G1" s="2" t="s">
        <v>99</v>
      </c>
    </row>
    <row r="2" spans="1:7">
      <c r="A2" s="4" t="s">
        <v>100</v>
      </c>
      <c r="B2" s="6" t="n">
        <v>46510901</v>
      </c>
    </row>
    <row r="3" spans="1:7">
      <c r="A3" s="4" t="s">
        <v>101</v>
      </c>
      <c r="B3" s="7" t="n">
        <v>4652</v>
      </c>
      <c r="C3" s="7" t="n">
        <v>1199494</v>
      </c>
      <c r="D3" s="7" t="n">
        <v>-4233</v>
      </c>
      <c r="E3" s="4" t="s">
        <v>38</v>
      </c>
      <c r="F3" s="7" t="n">
        <v>-1758204</v>
      </c>
      <c r="G3" s="7" t="n">
        <v>-558291</v>
      </c>
    </row>
    <row r="4" spans="1:7">
      <c r="A4" s="4" t="s">
        <v>102</v>
      </c>
      <c r="B4" s="6" t="n">
        <v>2000000</v>
      </c>
    </row>
    <row r="5" spans="1:7">
      <c r="A5" s="4" t="s">
        <v>103</v>
      </c>
      <c r="B5" s="7" t="n">
        <v>200</v>
      </c>
      <c r="C5" s="6" t="n">
        <v>93894</v>
      </c>
      <c r="G5" s="6" t="n">
        <v>94094</v>
      </c>
    </row>
    <row r="6" spans="1:7">
      <c r="A6" s="4" t="s">
        <v>104</v>
      </c>
      <c r="C6" s="6" t="n">
        <v>51273</v>
      </c>
      <c r="G6" s="6" t="n">
        <v>51273</v>
      </c>
    </row>
    <row r="7" spans="1:7">
      <c r="A7" s="4" t="s">
        <v>105</v>
      </c>
      <c r="C7" s="6" t="n">
        <v>264750</v>
      </c>
      <c r="G7" s="6" t="n">
        <v>264750</v>
      </c>
    </row>
    <row r="8" spans="1:7">
      <c r="A8" s="4" t="s">
        <v>106</v>
      </c>
      <c r="D8" s="6" t="n">
        <v>68919</v>
      </c>
      <c r="G8" s="7" t="n">
        <v>68919</v>
      </c>
    </row>
    <row r="9" spans="1:7">
      <c r="A9" s="4" t="s">
        <v>107</v>
      </c>
      <c r="E9" s="6" t="n">
        <v>17550</v>
      </c>
      <c r="G9" s="6" t="n">
        <v>17550</v>
      </c>
    </row>
    <row r="10" spans="1:7">
      <c r="A10" s="4" t="s">
        <v>108</v>
      </c>
      <c r="G10" s="4" t="s">
        <v>38</v>
      </c>
    </row>
    <row r="11" spans="1:7">
      <c r="A11" s="4" t="s">
        <v>85</v>
      </c>
      <c r="F11" s="6" t="n">
        <v>-488968</v>
      </c>
      <c r="G11" s="7" t="n">
        <v>-488968</v>
      </c>
    </row>
    <row r="12" spans="1:7">
      <c r="A12" s="4" t="s">
        <v>109</v>
      </c>
      <c r="B12" s="6" t="n">
        <v>48510901</v>
      </c>
    </row>
    <row r="13" spans="1:7">
      <c r="A13" s="4" t="s">
        <v>110</v>
      </c>
      <c r="B13" s="7" t="n">
        <v>4852</v>
      </c>
      <c r="C13" s="6" t="n">
        <v>1609411</v>
      </c>
      <c r="D13" s="6" t="n">
        <v>64686</v>
      </c>
      <c r="E13" s="7" t="n">
        <v>17550</v>
      </c>
      <c r="F13" s="6" t="n">
        <v>-2247172</v>
      </c>
      <c r="G13" s="6" t="n">
        <v>-550673</v>
      </c>
    </row>
    <row r="14" spans="1:7">
      <c r="A14" s="4" t="s">
        <v>103</v>
      </c>
      <c r="G14" s="7" t="n">
        <v>94094</v>
      </c>
    </row>
    <row r="15" spans="1:7">
      <c r="A15" s="4" t="s">
        <v>104</v>
      </c>
      <c r="G15" s="4" t="s">
        <v>38</v>
      </c>
    </row>
    <row r="16" spans="1:7">
      <c r="A16" s="4" t="s">
        <v>106</v>
      </c>
      <c r="D16" s="6" t="n">
        <v>34580</v>
      </c>
      <c r="G16" s="7" t="n">
        <v>17327</v>
      </c>
    </row>
    <row r="17" spans="1:7">
      <c r="A17" s="4" t="s">
        <v>108</v>
      </c>
      <c r="C17" s="6" t="n">
        <v>7704</v>
      </c>
      <c r="G17" s="6" t="n">
        <v>7704</v>
      </c>
    </row>
    <row r="18" spans="1:7">
      <c r="A18" s="4" t="s">
        <v>85</v>
      </c>
      <c r="F18" s="6" t="n">
        <v>-565815</v>
      </c>
      <c r="G18" s="6" t="n">
        <v>-565815</v>
      </c>
    </row>
    <row r="19" spans="1:7">
      <c r="A19" s="4" t="s">
        <v>111</v>
      </c>
      <c r="B19" s="6" t="n">
        <v>48510901</v>
      </c>
    </row>
    <row r="20" spans="1:7">
      <c r="A20" s="4" t="s">
        <v>112</v>
      </c>
      <c r="B20" s="7" t="n">
        <v>4852</v>
      </c>
      <c r="C20" s="7" t="n">
        <v>1617115</v>
      </c>
      <c r="D20" s="7" t="n">
        <v>99266</v>
      </c>
      <c r="E20" s="7" t="n">
        <v>17550</v>
      </c>
      <c r="F20" s="7" t="n">
        <v>-2812987</v>
      </c>
      <c r="G20" s="7" t="n">
        <v>-10742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3</v>
      </c>
      <c r="B1" s="2" t="s">
        <v>1</v>
      </c>
    </row>
    <row r="2" spans="1:3">
      <c r="B2" s="2" t="s">
        <v>2</v>
      </c>
      <c r="C2" s="2" t="s">
        <v>30</v>
      </c>
    </row>
    <row r="3" spans="1:3">
      <c r="A3" s="3" t="s">
        <v>114</v>
      </c>
    </row>
    <row r="4" spans="1:3">
      <c r="A4" s="4" t="s">
        <v>85</v>
      </c>
      <c r="B4" s="7" t="n">
        <v>-565815</v>
      </c>
      <c r="C4" s="7" t="n">
        <v>-488968</v>
      </c>
    </row>
    <row r="5" spans="1:3">
      <c r="A5" s="3" t="s">
        <v>115</v>
      </c>
    </row>
    <row r="6" spans="1:3">
      <c r="A6" s="4" t="s">
        <v>104</v>
      </c>
      <c r="B6" s="4" t="s">
        <v>38</v>
      </c>
      <c r="C6" s="6" t="n">
        <v>51273</v>
      </c>
    </row>
    <row r="7" spans="1:3">
      <c r="A7" s="4" t="s">
        <v>116</v>
      </c>
      <c r="B7" s="4" t="s">
        <v>38</v>
      </c>
      <c r="C7" s="7" t="n">
        <v>11547</v>
      </c>
    </row>
    <row r="8" spans="1:3">
      <c r="A8" s="4" t="s">
        <v>117</v>
      </c>
      <c r="B8" s="7" t="n">
        <v>229736</v>
      </c>
      <c r="C8" s="4" t="s">
        <v>38</v>
      </c>
    </row>
    <row r="9" spans="1:3">
      <c r="A9" s="4" t="s">
        <v>108</v>
      </c>
      <c r="B9" s="6" t="n">
        <v>7704</v>
      </c>
      <c r="C9" s="4" t="s">
        <v>38</v>
      </c>
    </row>
    <row r="10" spans="1:3">
      <c r="A10" s="3" t="s">
        <v>118</v>
      </c>
    </row>
    <row r="11" spans="1:3">
      <c r="A11" s="4" t="s">
        <v>119</v>
      </c>
      <c r="B11" s="6" t="n">
        <v>-3767</v>
      </c>
      <c r="C11" s="7" t="n">
        <v>7995</v>
      </c>
    </row>
    <row r="12" spans="1:3">
      <c r="A12" s="4" t="s">
        <v>120</v>
      </c>
      <c r="B12" s="7" t="n">
        <v>30483</v>
      </c>
      <c r="C12" s="4" t="s">
        <v>38</v>
      </c>
    </row>
    <row r="13" spans="1:3">
      <c r="A13" s="4" t="s">
        <v>121</v>
      </c>
      <c r="B13" s="4" t="s">
        <v>38</v>
      </c>
      <c r="C13" s="7" t="n">
        <v>13029</v>
      </c>
    </row>
    <row r="14" spans="1:3">
      <c r="A14" s="4" t="s">
        <v>122</v>
      </c>
      <c r="B14" s="4" t="s">
        <v>38</v>
      </c>
      <c r="C14" s="6" t="n">
        <v>22968</v>
      </c>
    </row>
    <row r="15" spans="1:3">
      <c r="A15" s="4" t="s">
        <v>123</v>
      </c>
      <c r="B15" s="7" t="n">
        <v>14154</v>
      </c>
      <c r="C15" s="6" t="n">
        <v>52098</v>
      </c>
    </row>
    <row r="16" spans="1:3">
      <c r="A16" s="4" t="s">
        <v>124</v>
      </c>
      <c r="B16" s="6" t="n">
        <v>-287505</v>
      </c>
      <c r="C16" s="6" t="n">
        <v>-330058</v>
      </c>
    </row>
    <row r="17" spans="1:3">
      <c r="A17" s="3" t="s">
        <v>125</v>
      </c>
    </row>
    <row r="18" spans="1:3">
      <c r="A18" s="4" t="s">
        <v>126</v>
      </c>
      <c r="B18" s="6" t="n">
        <v>243309</v>
      </c>
      <c r="C18" s="6" t="n">
        <v>130872</v>
      </c>
    </row>
    <row r="19" spans="1:3">
      <c r="A19" s="4" t="s">
        <v>127</v>
      </c>
      <c r="B19" s="6" t="n">
        <v>138889</v>
      </c>
      <c r="C19" s="6" t="n">
        <v>153859</v>
      </c>
    </row>
    <row r="20" spans="1:3">
      <c r="A20" s="4" t="s">
        <v>128</v>
      </c>
      <c r="B20" s="6" t="n">
        <v>-125266</v>
      </c>
      <c r="C20" s="6" t="n">
        <v>-24716</v>
      </c>
    </row>
    <row r="21" spans="1:3">
      <c r="A21" s="4" t="s">
        <v>129</v>
      </c>
      <c r="B21" s="6" t="n">
        <v>256932</v>
      </c>
      <c r="C21" s="6" t="n">
        <v>260015</v>
      </c>
    </row>
    <row r="22" spans="1:3">
      <c r="A22" s="4" t="s">
        <v>130</v>
      </c>
      <c r="B22" s="6" t="n">
        <v>34850</v>
      </c>
      <c r="C22" s="6" t="n">
        <v>68919</v>
      </c>
    </row>
    <row r="23" spans="1:3">
      <c r="A23" s="4" t="s">
        <v>131</v>
      </c>
      <c r="B23" s="6" t="n">
        <v>4007</v>
      </c>
      <c r="C23" s="6" t="n">
        <v>-1124</v>
      </c>
    </row>
    <row r="24" spans="1:3">
      <c r="A24" s="4" t="s">
        <v>132</v>
      </c>
      <c r="B24" s="6" t="n">
        <v>327</v>
      </c>
      <c r="C24" s="6" t="n">
        <v>1451</v>
      </c>
    </row>
    <row r="25" spans="1:3">
      <c r="A25" s="4" t="s">
        <v>133</v>
      </c>
      <c r="B25" s="6" t="n">
        <v>4334</v>
      </c>
      <c r="C25" s="6" t="n">
        <v>327</v>
      </c>
    </row>
    <row r="26" spans="1:3">
      <c r="A26" s="3" t="s">
        <v>134</v>
      </c>
    </row>
    <row r="27" spans="1:3">
      <c r="A27" s="4" t="s">
        <v>135</v>
      </c>
      <c r="B27" s="7" t="n">
        <v>10312</v>
      </c>
      <c r="C27" s="7" t="n">
        <v>10852</v>
      </c>
    </row>
    <row r="28" spans="1:3">
      <c r="A28" s="4" t="s">
        <v>136</v>
      </c>
      <c r="B28" s="4" t="s">
        <v>38</v>
      </c>
      <c r="C28" s="4" t="s">
        <v>38</v>
      </c>
    </row>
    <row r="29" spans="1:3">
      <c r="A29" s="3" t="s">
        <v>137</v>
      </c>
    </row>
    <row r="30" spans="1:3">
      <c r="A30" s="4" t="s">
        <v>138</v>
      </c>
      <c r="B30" s="4" t="s">
        <v>38</v>
      </c>
      <c r="C30" s="7" t="n">
        <v>94094</v>
      </c>
    </row>
    <row r="31" spans="1:3">
      <c r="A31" s="4" t="s">
        <v>139</v>
      </c>
      <c r="B31" s="4" t="s">
        <v>38</v>
      </c>
      <c r="C31" s="6" t="n">
        <v>17550</v>
      </c>
    </row>
    <row r="32" spans="1:3">
      <c r="A32" s="4" t="s">
        <v>140</v>
      </c>
      <c r="B32" s="4" t="s">
        <v>38</v>
      </c>
      <c r="C32" s="6" t="n">
        <v>264750</v>
      </c>
    </row>
    <row r="33" spans="1:3">
      <c r="A33" s="4" t="s">
        <v>141</v>
      </c>
      <c r="B33" s="4" t="s">
        <v>38</v>
      </c>
      <c r="C33" s="6" t="n">
        <v>239563</v>
      </c>
    </row>
    <row r="34" spans="1:3">
      <c r="A34" s="4" t="s">
        <v>142</v>
      </c>
      <c r="B34" s="4" t="s">
        <v>38</v>
      </c>
      <c r="C34" s="6" t="n">
        <v>18085</v>
      </c>
    </row>
    <row r="35" spans="1:3">
      <c r="A35" s="4" t="s">
        <v>143</v>
      </c>
      <c r="B35" s="4" t="s">
        <v>38</v>
      </c>
      <c r="C35" s="7" t="n">
        <v>51273</v>
      </c>
    </row>
    <row r="36" spans="1:3">
      <c r="A36" s="4" t="s">
        <v>144</v>
      </c>
      <c r="B36" s="7" t="n">
        <v>112697</v>
      </c>
      <c r="C36"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hareholders Equity</vt:lpstr>
      <vt:lpstr>Statements of Cash Flows</vt:lpstr>
      <vt:lpstr>1. Organization and Description</vt:lpstr>
      <vt:lpstr>2. Going Concern</vt:lpstr>
      <vt:lpstr>3. Property and Equipment</vt:lpstr>
      <vt:lpstr>4. Notes Payable</vt:lpstr>
      <vt:lpstr>5. Capital Stock</vt:lpstr>
      <vt:lpstr>6. Related Party Transactions</vt:lpstr>
      <vt:lpstr>7. Business Combinations and Di</vt:lpstr>
      <vt:lpstr>8. Income Taxes</vt:lpstr>
      <vt:lpstr>9. Subsequent Events</vt:lpstr>
      <vt:lpstr>1. Organization and Descripti16</vt:lpstr>
      <vt:lpstr>1. Organization and Descripti17</vt:lpstr>
      <vt:lpstr>7. Business Combinations and 18</vt:lpstr>
      <vt:lpstr>8. Income Taxes (Tables)</vt:lpstr>
      <vt:lpstr>1. Organization and Descripti20</vt:lpstr>
      <vt:lpstr>2. Going Concern (Details Narra</vt:lpstr>
      <vt:lpstr>3. Property and Equipment (Deta</vt:lpstr>
      <vt:lpstr>4. Notes Payable (Details Narra</vt:lpstr>
      <vt:lpstr>5. Capital Stock (Details Narra</vt:lpstr>
      <vt:lpstr>6. Related Party Transactions (</vt:lpstr>
      <vt:lpstr>7. Business Combinations and 26</vt:lpstr>
      <vt:lpstr>8. Income Taxes - Income Taxes </vt:lpstr>
      <vt:lpstr>8.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2:06:31Z</dcterms:created>
  <dcterms:modified xmlns:dcterms="http://purl.org/dc/terms/" xmlns:xsi="http://www.w3.org/2001/XMLSchema-instance" xsi:type="dcterms:W3CDTF">2016-03-11T12:06:31Z</dcterms:modified>
  <dc:title xmlns:dc="http://purl.org/dc/elements/1.1/">Untitled</dc:title>
  <dc:description xmlns:dc="http://purl.org/dc/elements/1.1/"/>
  <dc:subject xmlns:dc="http://purl.org/dc/elements/1.1/"/>
  <cp:keywords/>
  <cp:category/>
</cp:coreProperties>
</file>